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Income Statement" sheetId="3" r:id="rId3"/>
    <s:sheet name="Income Statement (Parenthetical" sheetId="4" r:id="rId4"/>
    <s:sheet name="Statements of Changes in Member" sheetId="5" r:id="rId5"/>
    <s:sheet name="Statements of Cash Flows" sheetId="6" r:id="rId6"/>
    <s:sheet name="Organization, Consolidation and" sheetId="7" r:id="rId7"/>
    <s:sheet name="Significant Accounting Policies" sheetId="8" r:id="rId8"/>
    <s:sheet name="Related Party Transactions Disc" sheetId="9" r:id="rId9"/>
    <s:sheet name="LOANS" sheetId="10" r:id="rId10"/>
    <s:sheet name="Commitments and Contingencies D" sheetId="11" r:id="rId11"/>
    <s:sheet name="SUBSEQUENT EVENTS" sheetId="12" r:id="rId12"/>
    <s:sheet name="Significant Accounting Polici13" sheetId="13" r:id="rId13"/>
    <s:sheet name="Organization, Consolidation a14" sheetId="14" r:id="rId14"/>
    <s:sheet name="Related Party Transactions Di15" sheetId="15" r:id="rId15"/>
    <s:sheet name="LOANS (Tables)" sheetId="16" r:id="rId16"/>
    <s:sheet name="Note 1 - Organization and Gener" sheetId="17" r:id="rId17"/>
    <s:sheet name="Note 1 - Organization and Gen18" sheetId="18" r:id="rId18"/>
    <s:sheet name="Note 2 - Summary of Significant" sheetId="19" r:id="rId19"/>
    <s:sheet name="Note 3 - Managers and Other Rel" sheetId="20" r:id="rId20"/>
    <s:sheet name="Note 3 - Managers and Other R21" sheetId="21" r:id="rId21"/>
    <s:sheet name="Note 3 - Managers and Other R22" sheetId="22" r:id="rId22"/>
    <s:sheet name="Note 3 - Managers and Other R23" sheetId="23" r:id="rId23"/>
    <s:sheet name="Note 3 - Managers and Other R24" sheetId="24" r:id="rId24"/>
    <s:sheet name="Note 3 - Managers and Other R25" sheetId="25" r:id="rId25"/>
    <s:sheet name="Note 4 - Loans (Detail)" sheetId="26" r:id="rId26"/>
    <s:sheet name="Note 4 - Loans (Details) - Secu" sheetId="27" r:id="rId27"/>
    <s:sheet name="Note 4 - Loans (Details) - Se28" sheetId="28" r:id="rId28"/>
    <s:sheet name="Note 4 - Loans (Details) - Se29" sheetId="29" r:id="rId29"/>
    <s:sheet name="Note 4 - Loans (Details) - Se30" sheetId="30" r:id="rId30"/>
    <s:sheet name="Note 4 - Loans (Details) - Se31" sheetId="31" r:id="rId31"/>
    <s:sheet name="Note 4 - Loans (Details) - Se32" sheetId="32" r:id="rId32"/>
    <s:sheet name="Note 4 - Loans (Details) - Se33" sheetId="33" r:id="rId33"/>
    <s:sheet name="Commitment and Contingencies, O" sheetId="34" r:id="rId34"/>
  </s:sheets>
  <s:definedNames/>
  <s:calcPr calcId="124519" calcMode="auto" fullCalcOnLoad="1"/>
</s:workbook>
</file>

<file path=xl/sharedStrings.xml><?xml version="1.0" encoding="utf-8"?>
<sst xmlns="http://schemas.openxmlformats.org/spreadsheetml/2006/main" uniqueCount="527">
  <si>
    <t>Document and Entity Information - USD ($)</t>
  </si>
  <si>
    <t>12 Months Ended</t>
  </si>
  <si>
    <t>Dec. 31, 2015</t>
  </si>
  <si>
    <t>Mar. 30, 2016</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Redwood Mortgage Investors IX</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 USD ($)</t>
  </si>
  <si>
    <t>Dec. 31, 2014</t>
  </si>
  <si>
    <t>ASSETS</t>
  </si>
  <si>
    <t>Cash and cash equivalents</t>
  </si>
  <si>
    <t>Loans</t>
  </si>
  <si>
    <t>Principal</t>
  </si>
  <si>
    <t>Advances</t>
  </si>
  <si>
    <t>Accrued interest</t>
  </si>
  <si>
    <t>Loan balances secured by deeds of trust</t>
  </si>
  <si>
    <t>Loan administrative fees, net</t>
  </si>
  <si>
    <t>Total Loans</t>
  </si>
  <si>
    <t>Receivable from affiliate</t>
  </si>
  <si>
    <t>Total assets</t>
  </si>
  <si>
    <t>LIABILITIES, INVESTORS IN APPLICANT STATUS, AND MEMBERS' CAPITAL</t>
  </si>
  <si>
    <t>Liabilities - Accounts Payable</t>
  </si>
  <si>
    <t>Investors in applicant status</t>
  </si>
  <si>
    <t>Members' capital, net</t>
  </si>
  <si>
    <t>Receivable from manager (formation loan)</t>
  </si>
  <si>
    <t>Members' capital, net, less formation loan</t>
  </si>
  <si>
    <t>Total liabilities, investors in applicant status and members' capital</t>
  </si>
  <si>
    <t>Income Statement - USD ($)</t>
  </si>
  <si>
    <t>Revenues, net</t>
  </si>
  <si>
    <t>Interest income - Loans</t>
  </si>
  <si>
    <t>Late fees</t>
  </si>
  <si>
    <t>Total revenues</t>
  </si>
  <si>
    <t>Operations Expense</t>
  </si>
  <si>
    <t>Mortgage servicing fees</t>
  </si>
  <si>
    <t>Asset management fees, net (Note 3)</t>
  </si>
  <si>
    <t>Costs from Redwood Mortgage Corp., net (Note 3)</t>
  </si>
  <si>
    <t>Professional services, net (Note 3)</t>
  </si>
  <si>
    <t>Other</t>
  </si>
  <si>
    <t>Total operations expense</t>
  </si>
  <si>
    <t>Net income</t>
  </si>
  <si>
    <t>Members (99%)</t>
  </si>
  <si>
    <t>Managers (1%)</t>
  </si>
  <si>
    <t>Income Statement (Parenthetical)</t>
  </si>
  <si>
    <t>Income Statement [Abstract]</t>
  </si>
  <si>
    <t>Members investment</t>
  </si>
  <si>
    <t>99.00%</t>
  </si>
  <si>
    <t>Managers investment</t>
  </si>
  <si>
    <t>1.00%</t>
  </si>
  <si>
    <t>Statements of Changes in Members' Capital - USD ($)</t>
  </si>
  <si>
    <t>Investors In Applicant Status [Member]</t>
  </si>
  <si>
    <t>Balances</t>
  </si>
  <si>
    <t>Investors In Applicant Status [Member] | Contributions On Application [Member]</t>
  </si>
  <si>
    <t>Partners capital acounts</t>
  </si>
  <si>
    <t>Investors In Applicant Status [Member] | Contributions Admitted To Members Capital</t>
  </si>
  <si>
    <t>Investors In Applicant Status [Member] | Premiums Paid On Application By R M C [Member]</t>
  </si>
  <si>
    <t>Investors In Applicant Status [Member] | Premiums Admitted To Members Capital</t>
  </si>
  <si>
    <t>Capital Members [Member]</t>
  </si>
  <si>
    <t>Capital Members [Member] | Contributions Admitted To Members Capital</t>
  </si>
  <si>
    <t>Capital Members [Member] | Premiums Admitted To Members Capital</t>
  </si>
  <si>
    <t>Capital Members [Member] | Earnings Distributed To Members [Member]</t>
  </si>
  <si>
    <t>Capital Members [Member] | Earnings Distributed Used In DRIP [Member]</t>
  </si>
  <si>
    <t>Capital Members [Member] | Member's Redemptions [Member]</t>
  </si>
  <si>
    <t>Capital Members [Member] | Manager Suplementally Contributed Member Capital [Member]</t>
  </si>
  <si>
    <t>Managers Capital Net [Member]</t>
  </si>
  <si>
    <t>Managers Capital Net [Member] | Contributions Admitted To Members Capital</t>
  </si>
  <si>
    <t>Managers Capital Net [Member] | Earnings Distributed To Members [Member]</t>
  </si>
  <si>
    <t>Unallocated Syndication Costs Members [Member]</t>
  </si>
  <si>
    <t>Organization and offering expenses</t>
  </si>
  <si>
    <t>Early withdrawal penalties</t>
  </si>
  <si>
    <t>Unallocated Syndication Costs Members [Member] | Manager Redemptions [Member]</t>
  </si>
  <si>
    <t>Members Capital, Net [Member]</t>
  </si>
  <si>
    <t>Members Capital, Net [Member] | Contributions Admitted To Members Capital</t>
  </si>
  <si>
    <t>Members Capital, Net [Member] | Premiums Admitted To Members Capital</t>
  </si>
  <si>
    <t>Members Capital, Net [Member] | Earnings Distributed To Members [Member]</t>
  </si>
  <si>
    <t>Members Capital, Net [Member] | Earnings Distributed Used In DRIP [Member]</t>
  </si>
  <si>
    <t>Members Capital, Net [Member] | Member's Redemptions [Member]</t>
  </si>
  <si>
    <t>Members Capital, Net [Member] | Manager Suplementally Contributed Member Capital [Member]</t>
  </si>
  <si>
    <t>Members Capital, Net [Member] | Manager Redemptions [Member]</t>
  </si>
  <si>
    <t>Statements of Cash Flows - USD ($)</t>
  </si>
  <si>
    <t>Operations</t>
  </si>
  <si>
    <t>Interest received</t>
  </si>
  <si>
    <t>Other loan income</t>
  </si>
  <si>
    <t>Loan administrative fee paid</t>
  </si>
  <si>
    <t>Operations expense</t>
  </si>
  <si>
    <t>Net cash provided by (used in) operating activities</t>
  </si>
  <si>
    <t>Adjustments to reconcile net income to net cash provided by (used in) operating activities</t>
  </si>
  <si>
    <t>Amortization of loan administrative fees</t>
  </si>
  <si>
    <t>Interest income, imputed on formation loan</t>
  </si>
  <si>
    <t>Amortization of discount on formation loan</t>
  </si>
  <si>
    <t>Change in operating assets and liabilities</t>
  </si>
  <si>
    <t>Prepaid Expenses</t>
  </si>
  <si>
    <t>Loan administrative fees</t>
  </si>
  <si>
    <t>Accounts payable</t>
  </si>
  <si>
    <t>Payable to affiliate</t>
  </si>
  <si>
    <t>Total adjustments</t>
  </si>
  <si>
    <t>Investing - loan principal/advances</t>
  </si>
  <si>
    <t>Principal collected on loans</t>
  </si>
  <si>
    <t>Loans originated</t>
  </si>
  <si>
    <t>Advances on loans</t>
  </si>
  <si>
    <t>Cash used in loan principal/advances, net</t>
  </si>
  <si>
    <t>Financing - members' capital</t>
  </si>
  <si>
    <t>Organization and offering expenses paid, net</t>
  </si>
  <si>
    <t>Formation loan funding</t>
  </si>
  <si>
    <t>Formation loan collected</t>
  </si>
  <si>
    <t>Cash from members' capital</t>
  </si>
  <si>
    <t>Net cash increase(decrease) before distributions to members</t>
  </si>
  <si>
    <t>Distributions to members</t>
  </si>
  <si>
    <t>Distributions to Member</t>
  </si>
  <si>
    <t>Net increase(decrease) in cash</t>
  </si>
  <si>
    <t>Cash, beginning of period</t>
  </si>
  <si>
    <t>Cash, end of period</t>
  </si>
  <si>
    <t>Members Equity Contributions [Member]</t>
  </si>
  <si>
    <t>Contributions by members/manager</t>
  </si>
  <si>
    <t>Manager Suplementally Contributed Member Capital [Member]</t>
  </si>
  <si>
    <t>Earnings Distributed To Members [Member]</t>
  </si>
  <si>
    <t>Member's Redemptions [Member]</t>
  </si>
  <si>
    <t>Organization, Consolidation and Presentation of Financial Statements Disclosure [Text Block]</t>
  </si>
  <si>
    <t>Accounting Policies [Abstract]</t>
  </si>
  <si>
    <t>NOTE 1 – ORGANIZATION AND GENERAL
Redwood Mortgage Investors IX, LLC (or we, RMI IX or the company)
is a Delaware limited liability company formed in October 2008 to
engage in business as a mortgage lender and investor by making and
holding-for-investment mortgage loans secured by California real
estate, primarily first and second deeds of trust.
The company is externally managed. Redwood Mortgage Corp. (or RMC)
is the manager of the company. RMC’s wholly-owned subsidiary,
Gymno LLC, was a co-manager prior to its merger into RMC effective
June 30, 2015. The mortgage loans the company funds and/or invests
in are arranged and generally are serviced by RMC.
The manager is solely responsible for managing the business and
affairs of the company, subject to the voting rights of the members
on specified matters. The manager acting alone has the power and
authority to act for and bind the company.
The rights, duties and powers of the members and manager of the
company are governed by the company’s operating agreement,
the Delaware Limited Liability Company Act and the California
Revised Uniform Limited Liability Company Act. Members should refer
to the company’s operating agreement for complete disclosure
of its provisions.
The manager is required to contribute to capital one tenth of one
percent (0.1%) of the aggregate capital accounts of the members. In
December 2015, the manager, at its sole discretion, made a
supplemental contribution to members’ capital of $791,965.
This contribution offsets the cumulative difference, between net
income and distributions to members for all periods through
December 31, 2014.
Members representing a majority of the outstanding units may,
without the concurrence of the managers, vote to: (i) dissolve the
company, (ii) amend the operating agreement, subject to certain
limitations, (iii) approve or disapprove the sale of all or
substantially all of the assets of the company or (iv) remove or
replace one or all of the managers. Where there is only one
manager, a majority in interest of the members is required to elect
a new manager to continue the company business after a manager
ceases to be a manager due to its withdrawal.
Profits and losses are allocated among the members according to
their respective capital accounts monthly after one percent (1%) of
the profits and losses are allocated to the manager. The monthly
results are subject to subsequent adjustment as a result of
quarterly and year-end accounting and reporting. Investors should
not expect the company to provide tax benefits of the type commonly
associated with limited liability company tax shelter investments.
Federal and state income taxes are the obligation of the members,
if and when taxes apply, other than the annual California franchise
tax and any California LLC cash receipts taxes paid by the
company.
The ongoing sources of funds for loans are the proceeds from (1)
sale of members’ units, including units sold by reinvestment
of distributions, (2) loan payoffs, (3) borrowers’ monthly
principal and interest payments, and, (4) to a lesser degree and,
if obtained, a line of credit. Cash generated from loan payoffs and
borrower payments of principal and interest is used for operating
expenses, income distributions to members, reimbursements to RMC of
origination and offering expenses and unit redemptions. The cash
flow, if any, in excess of these uses is re-invested in new
loans.
Distribution policy
Cash available for distribution at the end of each calendar month
is allocated ninety-nine percent (99%) to the members and one
percent (1%) to the manager. Cash available for distribution means
cash flow from operations (excluding repayments for loan principal
and other capital transaction proceeds) less amounts set aside for
creation or restoration of reserves. The manager may withhold from
cash available for distribution otherwise distributable to the
members with respect to any period the respective amounts of
organization and offering expenses allocated to the members for the
applicable period pursuant to the company’s reimbursement and
allocation of organization and offering expenses policy.
Per the terms of the company’s operating agreement, cash
available for distribution allocated to the members is allocated
among the members in proportion to their percentage interests
(except with respect to differences in the amounts of organization
and offering expenses allocated to the respective members during
the applicable period) and in proportion to the number of days
during the applicable month that they owned such percentage
interests.
Distributions allocable to members, other than those participating
in the distribution reinvestment plan (DRIP), and the manager are
distributed to them in cash at the end of each calendar month. The
manager’s allocable share of cash available for distribution
is also distributed not more frequently than with cash
distributions to members. Cash available for distribution allocable
to members who participate in the DRIP is credited to their
respective capital accounts at the end of each calendar month.
To determine the amount of cash to be distributed in any specific
month, the company relies in part on its annual forecast of
profits, which takes into account the difference between the
forecasted and actual results in the prior year and the requirement
to maintain a cash reserve.
Distribution reinvestment plan
The DRIP provision of the operating agreement permits members to
elect to have all or a portion of their monthly distributions
reinvested in additional units. Members may withdraw from the DRIP
with written notice.
Ongoing public offering of units/ SEC Registrations
In December, 2012, the company’s Registration Statement on
Form S-11 filed with the Securities and Exchange Commission (SEC
File No. 333-181953) to offer up to 150,000,000 units
($150,000,000) to the public and 37,500,000 units ($37,500,000) to
its members pursuant to the DRIP became effective. The 2012 filing
enabled us to continue the offer to sell units that commenced in an
initial public offering with the filing of a Registration Statement
on Form S-11 in June 2008 (SEC File No. 333-155428). The offering
of units is ongoing and was extended by filing a new, third
registration statement on Form S-11 (SEC File No. 333-208315) in
December 2015. The current offering continues until the earlier of
either the effective date of the third registration statement, or
180 days after December 4, 2015. When the third registration
statement is declared effective, the offering will continue for up
to three (3) years thereafter.
The units have been registered pursuant to Section 12(g) of the
Exchange Act. Such registration of the units, along with the
satisfaction of certain other requirements under ERISA, enables the
units to qualify as “publicly-offered securities” for
purposes of ERISA and regulations issued thereunder. By satisfying
those requirements, the underlying assets of the company should not
be considered assets of a “benefit plan investor” (as
defined under ERISA) by virtue of the investment by such benefit
plan investor in the units.
The following summarizes the proceeds from sales of units, from
inception (October 5, 2009) through December 31, 2015.
Proceeds
Gross proceeds admitted from investors $ 30,144,013
From electing members under our distribution reinvestment plan 2,879,166
From premiums paid by RMC 148,904 (1)
Total proceeds from unit sales $ 33,172,083
(1) If a member acquired units through an
unsolicited sale, the member’s capital account is credited
with their capital contribution plus a premium paid by RMC equal to
the amount of the sales commissions that otherwise would have been
paid to a broker-dealer by RMC. This amount is reported in the
year paid as taxable income to the member.
Liquidity and unit redemption program
Under the operating agreement, members have the right to withdraw
from the company or to obtain the return of their capital account
after one year from the date of purchase of units. In order to
provide liquidity, we have adopted a unit redemption program that
provides for a member to redeem all or part of their units, subject
to certain limitations.
After the one-year period, a member may redeem all or part of their
units, subject to certain limitations. The price paid for redeemed
units will be based on the lesser of the purchase price paid by the
redeeming member or the member’s capital account balance as
of the date of each redemption payment. Redemption value will be
calculated as follows:
• Beginning after one year: 92% of
purchase price of the capital account balance, whichever is
less;
• Beginning after two years: 94% of
purchase price of the capital account balance, whichever is
less;
• Beginning after three years: 96% of
purchase price of the capital account balance, whichever is
less;
• Beginning after four years: 98% of
purchase price of the capital account balance, whichever is
less;
• Beginning after five years, 100% of
purchase price of the capital account balance, whichever is
less.
The company redeems units quarterly, subject to certain limitations
as provided for in the operating agreement.
The number of units that may be redeemed per quarter per individual
member is subject to a maximum of the greater of 100,000 units or
25% of the member’s units outstanding. For redemption
requests requiring more than one quarter to fully redeem, the
percentage discount amount that, if any, applies when the
redemption payments begin continues to apply throughout the
redemption period and applies to all units covered by such
redemption request regardless of when the final redemption payment
is made.
The company has not established a cash reserve from which to fund
redemptions. The company’s capacity to redeem units upon
request is limited by the availability of cash and the
company’s cash flow. The company will not, in any calendar
year, redeem more than five percent (5%) of the weighted average
number of units outstanding during the twelve-month period
immediately prior to the date of the redemption.
Contributed capital
The manager is required to contribute to capital one tenth of one
percent (0.1%) of the aggregate capital accounts of the members. In
December 2015, the manager, at its sole discretion, made a
supplemental contribution to members’ capital of $791,965.
This contribution offset the cumulative difference, between net
income and distributions to members for all periods through
December 31, 2014.
Manager’s interest
If a manager is removed, withdrawn or terminated, the company will
pay to the manager all amounts then accrued and owing to the
manager. Additionally, the company will terminate the
manager’s interest in the company’s profits, losses,
distributions and capital by payment of an amount in cash equal to
the then-present fair value of such interest.
Reimbursement and allocation of organization and offering
expenses
The manager is reimbursed for, or the company may pay directly,
organization and offering expenses (or O&amp;O expenses) incurred
in connection with the organization of the company or offering of
the units including, without limitation, attorneys’ fees,
accounting fees, printing costs and other selling expenses (other
than sales commissions) in a total amount not exceeding 4.5% of the
original purchase price of all units (other than DRIP units) sold
in all offerings (hereafter, the “maximum O&amp;O
expenses”), and the manager pays any O&amp;O expenses in
excess of the maximum O&amp;O expenses. For each calendar quarter
or portion thereof after December 31, 2015, that a member holds
units (other than DRIP units) and for a maximum of forty (40) such
quarters, a portion of the O&amp;O expenses borne by the company is
allocated to and debited from that member’s capital account
in an annual amount equal to 0.45% of the member’s original
purchase price for those units, in equal quarterly installments of
0.1125% each commencing with the later of the first calendar
quarter of 2016 or the first full calendar quarter after a
member’s purchase of units, and continuing through the
quarter in which such units are redeemed. If at any time the
aggregate O&amp;O expenses actually paid or reimbursed by the
company since inception are less than the maximum O&amp;O expenses,
the company shall first reimburse the manager for any O&amp;O
expenses previously borne by it so long as it does not result in
the company bearing more than the maximum O&amp;O expenses, and any
savings thereafter remaining shall be equitably allocated among
(and serve to reduce any subsequent such cost allocations to) those
members who have not yet received forty (40) quarterly allocations
of O&amp;O expenses, as determined in the good faith judgment of
the manager. Any O&amp;O expenses with respect to a member’s
units that remain unallocated upon redemption of such units shall
be reimbursed to the company by the manager.
Unit sales commissions paid to broker-dealers/formation
loan
Commissions for units sales to be paid to broker-dealers (B/D sales
commissions) are paid by RMC and are not paid directly by the
company out of offering proceeds. Instead, the company advances to
RMC amounts sufficient to pay the B/D sales commissions and
premiums to be paid to investors in connection with unsolicited
orders up to seven percent (7%) of offering proceeds. The
receivable arising from the advances is unsecured, and non-interest
bearing and is referred to as the “formation loan.” As
of December 31, 2015 the company had made such advances of
$2,198,481, of which $1,741,741 remain outstanding on the formation
loan.
Income taxes and members’ capital – tax
basis
Federal and state income taxes are the obligation of the members,
if and when taxes apply, other than the annual California franchise
tax and any California LLC cash receipts taxes paid by the
company.
Term of the company
The term of the company will continue until 2028, unless sooner
terminated as provided in the operating agreement.</t>
  </si>
  <si>
    <t>Significant Accounting Policies [Text Block]</t>
  </si>
  <si>
    <t>NOTE 2 – SUMMARY OF SIGNIFICANT ACCOUNTING
POLICIES
Basis of presentation
The financial statements are prepared in conformity with accounting
principles generally accepted in the United States of America
(“GAAP”).
Certain reclassifications, not affecting previously reported net
income or total members capital, have been made to the previously
issued consolidated financial statements to conform to the current
year presentation.
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relate principally to the
determination of the allowance for loan losses, including, when
applicable, the valuation of impaired loans (which itself requires
determining the fair value of the collateral), and the valuation of
real estate held for sale and held as investment, at acquisition
and subsequently. Actual results could differ significantly
from these estimates.
Fair value estimate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value hierarchy established in GAAP. The hierarchy is
comprised of three levels of inputs to be used:
• Level 1 inputs are quoted prices
(unadjusted) in active markets for identical assets or liabilities
that the company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company’s own assumptions about the assumptions market
participants would use in pricing the asset or liability (including
assumptions about risk). Unobservable inputs are developed based on
the best information available in the circumstances and may include
the company’s own data.
The fair value of the collateral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1) market comparables
or sales approach; 2) cost to replace and 3) capitalized cash flows
or investment approach. These approaches may or may not result in a
common, single value. The market-comparables approach may yield
several different values depending on certain basic assumptions,
such as, determining highest and best use (which may or may not be
the current use); determining the condition (e.g. as-is,
when-completed or for land when-entitled); and determining the unit
of value (e.g. as a series of individual unit sales or as a bulk
disposition).
Management has the requisite familiarity with the real estate
markets it lends in generally and of the properties lent on
specifically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
Collateral fair values are reviewed quarterly and the protective
equity for each loan is computed. As used herein, “protective
equity” is the arithmetic difference between the fair value
of the collateral, net of any senior liens, and the loan balance,
where “loan balance” is the sum of the unpaid
principal, advances and the recorded interest thereon. This
computation is done for each loan (whether impaired or performing),
and while loans secured by collateral of similar property type are
grouped, there is enough distinction and variation in the
collateral that a loan-by-loan, collateral-by-collateral analysis
is appropriate.
Cash and cash equivalents
The company considers all highly liquid financial instruments with
maturities of three months or less at the time of purchase to be
cash equivalents. Periodically, company cash balances in banks
exceed federally insured limits.
Loans and interest income
Loans generally are stated at the unpaid principal balance
(principal). Management has discretion to pay amounts (advances) to
third parties on behalf of borrowers to protect the company’s
interest in the loan. Advances include, but are not limited to, the
payment of interest and principal on a senior lien to prevent
foreclosure by the senior lien holder, property taxes, insurance
premiums and attorney fees. Advances generally are stated at the
amounts paid out on the borrower’s behalf and any accrued
interest on amounts paid out, until repaid by the borrower.
The company may fund a specific loan origination net of an interest
reserve to insure timely interest payments at the inception (one to
two years) of the loan. As monthly interest payments become
due, the company funds the payments into the affiliated trust
account. In the event of an early loan payoff, any unapplied
interest reserves would be first applied to any accrued but unpaid
interest and then as a reduction to the principal.
If events and or changes in circumstances cause management to have
serious doubts about the collectability of the payments of interest
and principal in accordance with the loan agreement, a loan may be
designated as impaired. Impaired loans are included in
management’s periodic analysis of recoverability. Any
subsequent payments on impaired loans are applied to late fees,
then to the accrued interest, then to advances, and lastly to
principal.
From time to time, the company negotiates and enters into loan
modifications with borrowers whose loans are delinquent. If
the loan modification results in a significant reduction in the
cash flow compared to the original note, the modification is deemed
a troubled debt restructuring and a loss is recognized. In the
normal course of the company’s operations, loans that mature
may be renewed at then current market rates and terms for new
loans. Such renewals are not designated as impaired, unless the
renewed loan was previously designated as impaired.
Interest is accrued daily based on the principal of the loans. An
impaired loan continues to accrue as long as the loan is in the
process of collection and is considered to be well-secured. Loans
are placed on non-accrual status at the earlier of
management’s determination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
Loan administrative fees paid to RMC for loans funded by the
company are capitalized and amortized over the life of the loan on
a straight-line method which approximates the effective interest
method.
Allowance for loan losses
Loans and the related accrued interest and advances (i.e. the loan
balance) are analyzed on a periodic basis for ultimate
recoverability. Delinquencies are identified and followed as part
of the loan system. Collateral fair values are reviewed quarterly
and the protective equity for each loan is computed. As used
herein, “protective equity” is the arithmetic
difference between the fair value of the collateral, net of any
senior liens, and the loan balance, where “loan
balance” is the sum of the unpaid principal, advances and the
recorded interest thereon. This computation is done for each loan
(whether impaired or performing), and while loans secured by
collateral of similar property type are grouped, there is enough
distinction and variation in the collateral that a loan-by-loan,
collateral-by-collateral analysis is appropriate.
For loans designated impaired, a provision is made for loan losses
to adjust the allowance for loan losses to an amount such that the
net carrying amount (unpaid principal less the specific allowance)
is reduced to the lower of the loan balance or the estimated fair
value of the related collateral, net of any senior loans and net of
any costs to sell in arriving at net realizable value.
Loans determined not to be individually impaired are grouped by the
property type of the underlying collateral, and for each loan and
for the total by property type, the amount of protective equity or
amount of exposure to loss ( i.e.,
The company charges off uncollectible loans and related receivables
directly to the allowance account once it is determined the full
amount is not collectible.
At foreclosure any excess of the recorded investment in the loan
(accounting basis) over the net realizable value is charged against
the allowance for loan losses.
Real estate owned (REO)
Real estate owned, or REO, is property acquired in full or partial
settlement of loan obligations generally through foreclosure, and
is recorded at acquisition at the lower of the amount owed on the
loan (legal basis), plus any senior indebtedness, or at the
property’s net realizable value, which is the fair value less
estimated costs to sell, as applicable.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O is analyzed
periodically for changes in fair values and any subsequent write
down is charged to operations expenses. Any recovery in the fair
value subsequent to such a write down is recorded and is not to
exceed the value recorded at acquisition. Recognition of gains on
the sale of real estate is dependent upon the transaction meeting
certain criteria related to the nature of the property and the
terms of the sale including potential seller financing.
Recently issued accounting pronouncements
There are no recently effective or issued but not yet effective
accounting pronouncements which would have a material effect on the
company’s reported financial position or results of
operations.</t>
  </si>
  <si>
    <t>Related Party Transactions Disclosure [Text Block]</t>
  </si>
  <si>
    <t>Related Party Transactions [Abstract]</t>
  </si>
  <si>
    <t>NOTE 3 – MANAGERS AND OTHER RELATED PARTIES
RMC’s allocated one percent (1%) of the profits and losses
was $17,571 and $10,937 for 2015 and 2014, respectively. The
manager, at its sole discretion, provided financial support that
improved net income and the return to investors in both 2015 and
2014. Total support provided, as detailed below, was approximately
$634,000 and $204,000 for 2015 and 2014, respectively.
At times, to enhance the company’s earnings, RMC has taken
several actions, including:
1) charging less than the maximum
allowable fees,
2) has not requested reimbursement of
qualifying expenses,
3) paying company expenses, such as
professional fees, that could have been obligations of the company,
and/or
4) contributing cash to the company that
was credited to members’ capital accounts.
Such fee waivers and cost actions were not made for the purpose of
providing the company with sufficient funds to satisfy withdrawal
requests, nor to meet any required level of distributions, as the
company has no such required level of distributions. RMC does not
use any specific criteria in determining the exact amount of fees
to be waived and/or costs to be absorbed. Any decision to waive
fees and/or to absorb costs, and the amount (if any) to be waived
or absorbed, is made by RMC in its sole discretion.
Formation loan
Formation loan transactions are presented in the following
table.
2015 2014 Since Inception
Balance, January 1 $ 1,255,600 $ 972,603 $
—
Formation loan advances to RMC 620,067 373,728 2,198,482
Payments received from RMC (126,931 ) (88,895 ) (445,123 )
Early withdrawal penalties applied (6,995 ) (1,836 ) (11,618 )
Balance, December 31 $ 1,741,741 $ 1,255,600 $ 1,741,741
Subscription proceeds since inception $ 31,166,879 $ 22,433,797 $ 31,166,879
Formation loan advance 7 %
The future minimum payments on the formation loan of December 31,
2015 are presented in the following table.
Year
2016 $ 174,174
2017 174,174
2018 174,174
2019 174,174
Thereafter 1,045,045
Total $ 1,741,741
RMC is required to make annual payments on the formation loan
of one tenth of the principal balance outstanding at
December 31 of the prior year. The formation loan is
forgiven if the manager is removed and RMC is no longer receiving
payments for services rendered.
The following commissions and fees are paid by the
borrowers.
• Brokerage commissions, loan
originations
For fees in connection with the review, selection, evaluation,
negotiation and extension of loans, RMC may collect a loan
brokerage commission that is expected to range from approximately
1.5% to 5% of the principal amount of each loan made during the
year. Total loan brokerage commissions are limited to an amount not
to exceed 4% of the total company assets per year. The loan
brokerage commissions are paid by the borrowers, and thus, are not
an expense of the company. Loan brokerage commissions paid by the
borrowers were $368,535 and $196,564, for 2015 and 2014,
respectively.
• Other fees
RMC receives fees for processing, notary, document preparation,
credit investigation, reconveyance and other mortgage related
fees. The amounts received are customary for comparable
services in the geographical area where the property securing the
loan is located, payable solely by the borrower and not by the
company. These fees totaled $56,219 and $36,333, for 2015 and 2014,
respectively.
The following fees are paid by the company
• Loan administrative fees
RMC is entitled to receive a loan administrative fee in an amount
up to one percent (1%) of the principal amount of each new loan
originated or acquired on the company’s behalf by RMC for
services rendered in connection with the selection and underwriting
of potential loans. Such fees are payable by the company upon the
closing or acquisition of each loan. The loan administrative
fees paid by the company to RMC were $108,194 and $137,712 for the
years ended December 31, 2015, and 2014, respectively. In August
2015 RMC, at its sole discretion, began waiving loan administrative
fees. Loan administrative fees waived were approximately $113,000,
for 2015. There is no assurance RMC will waive these fees in
the future.
For 2015, RMC, at its sole discretion, reimbursed the company for
approximately $80,000 of loan administrative fees paid to the
manager in prior periods, reducing the amortization of loan
administrative fees in the income statement and cash flow
presentations. There is no assurance RMC will reimburse these
fees in the future.
• Mortgage servicing fees
RMC earns mortgage servicing fees from the company of up to
one-quarter of one percent (0.25%) annually of the unpaid principal
balance of the loan portfolio or such lesser amount as is
reasonable and customary in the geographic area where the property
securing the mortgage is located. RMC is entitled to receive
these fees regardless of whether specific mortgage payments are
collected. The mortgage servicing fees are accrued monthly on
all loans. Remittance to RMC is made monthly unless the loan
has been assigned a specific loss reserve, at which point
remittance is deferred until the specific loss reserve is no longer
required, or the property has been acquired by the company. To
enhance the earnings of the company, RMC, in its sole discretion,
may elect to accept less than the maximum amount of the mortgage
servicing fee. An increase or decrease in this fee within the
limits set by the operating agreement directly impacts the yield to
the members. Mortgage servicing fees incurred and paid were
$53,647 and $40,762 for 2015 and 2014, respectively. RMC did
not waive any mortgage servicing fees during 2015 and 2014.
• Asset management fees
RMC is entitled to receive a monthly asset management fee for
managing the company’s portfolio and operations in an amount
up to three-quarters of one percent (0.75%) annually of the portion
of the capital originally committed to investment in mortgages, not
including leverage, and including up to two percent (2%) of working
capital reserves. This amount will be recomputed annually after the
second full year of operations by subtracting from the then fair
value of the company’s loans plus working capital reserves,
an amount equal to the outstanding debt.
RMC, at its sole discretion, may elect to accept less than the
maximum amount of the asset management fee. An increase or
decrease in this fee within the limits set by the operating
agreement directly impacts the yield to the members. There is
no assurance RMC will decrease or waive these fees in the
future.
Asset management fees paid to RMC are presented in the following
table.
2015 2014
Chargeable by the managers $ 198,439 $ 150,569
Waived by the managers (198,439 ) (113,115 )
Charged $
— $ 37,454
• Costs through RMC
RMC, per the operating agreement, may request reimbursement by the
company for operations expense incurred on behalf of the company,
including without limitation, accounting and audit fees, legal fees
and expenses, postage and preparation of reports to members and
out-of-pocket general and administration expenses. Certain costs
(e.g. postage) can be allocated specifically to the company. Other
costs are allocated on a pro-rata basis (e.g. by the
company’s percentage of total capital of all mortgage funds
managed by RMC). Payroll and consulting fees are broken out first
based on activity, and then allocated to the company on a pro-rata
basis based on percentage of capital to the total capital of all
mortgage funds. The decision to request reimbursement of any
qualifying charges is made by RMC at its sole discretion. Costs
incurred by RMC, for which reimbursement could have been requested,
were $167,229 and $104,445, for 2015 and 2014, respectively, of
which $0 and $79,403 was collected.
In addition, RMC, at its sole discretion, may elect to reimburse
the company for professional services (primarily audit and tax
expense). An increase or decrease in reimbursements by RMC
directly impacts the yield to the members. RMC reimbursed the
company for professional services of $75,565 and $31,605 for 2015
and 2014, respectively. There is no assurance that RMC will
reimburse these expenses in the future.
Reimbursement and allocation of organization and offering
expenses
Organization and offering expenses (O &amp; O expenses) are
summarized in the following table.
2015 2014
Balance, January 1 $ 953,271 $ 754,491
O&amp;O expenses reimbursed to RMC (1) 407,903 199,410
O&amp;O expenses paid by the company 120 637
Amounts paid by manager (76,956 )
—
Early withdrawal penalties applied (2) (4,813 ) (1,267 )
Organization and offering costs allocated
—
—
Balance, December 31 $ 1,279,525 $ 953,271
Gross proceeds admitted $ 30,144,013 $ 21,183,798
Percent reimbursed to RMC 4.50 % 4.50 %
(1)
O &amp; O expenses incurred by RMC, RMI IX inception to date $ 3,625,000 $ 3,064,000
O &amp; O expenses incurred by RMC and
remaining to be reimbursed to RMC contingent upon future sales of
units 2,268,000 2,111,000
(2) Redemption penalties collected are
applied to the next installment of principal due under the
formation loan and to reduce the amount owed RMC for syndication
costs. The amounts credited will be determined by the ratio
between the initial amount of the formation loan and the total
amount of offering costs incurred by the company.</t>
  </si>
  <si>
    <t>LOANS</t>
  </si>
  <si>
    <t>Receivables [Abstract]</t>
  </si>
  <si>
    <t xml:space="preserve">NOTE 4 – LOANS
Loans generally are funded or acquired at a fixed interest rate
with a loan term of up to five years. Loans acquired are generally
done so within the first six months of origination, and purchased
at the current par value, which approximates fair value. As of
December 31, 2015, 72 of the company’s 75 loans
(representing 99% of the aggregate principal of the company’s
loan portfolio) have a loan term of five years or less from loan
inception. The remaining loans have terms longer than five years.
Substantially all loans are written without a prepayment penalty.
As of December 31, 2015, 24 loans outstanding (representing
40% of the aggregate principal balance of the company’s loan
portfolio) provide for monthly payments of interest only, with the
principal due in full at maturity. The remaining loans require
monthly payments of principal and interest, typically calculated on
a 30-year amortization, with the remaining principal balance due at
maturity.
Secured loans unpaid principal balance (principal)
Secured loan transactions are summarized in the following
table.
2015 2014
Principal, January 1 $ 19,185,660 $ 14,698,430
Loans acquired from affiliates 22,155,623 13,265,250
Loans acquired from third party
— 736,000
Principal payments received (13,981,145 ) (9,514,020 )
Principal, December 31 $ 27,360,138 $ 19,185,660
Loan characteristics
Secured loans had the characteristics presented in the following
table at December 31.
2015 2014
Number of secured loans 75 52
Secured loans – principal $ 27,360,138 $ 19,185,660
Secured loans – lowest interest rate (fixed) 7.5 % 7.3 %
Secured loans – highest interest rate (fixed) 10.0 % 10.0 %
Average secured loan – principal $ 364,801 $ 368,955
Average principal as percent of total principal 1.3 % 1.9 %
Average principal as percent of members’ capital 1.3 % 1.9 %
Average principal as percent of total assets 1.2 % 1.7 %
Largest secured loan – principal $ 1,200,000 $ 1,600,000
Largest principal as percent of total principal 4.4 % 8.3 %
Largest principal as percent of members’ capital 4.2 % 8.2 %
Largest principal as percent of total assets 4.1 % 7.7 %
Smallest secured loan – principal $ 45,906 $ 66,278
Smallest principal as percent of total principal 0.2 % 0.4 %
Smallest principal as percent of members’ capital 0.2 % 0.3 %
Smallest principal as percent of total assets 0.2 % 0.3 %
Number of counties where security is located (all California) 17 13
Largest percentage of principal in one county 32.3 % 25.2 %
Number of secured loans in foreclosure 1 1
Secured loans in foreclosure – principal $ 191,772 $ 193,893
Number of secured loans with an interest reserve
—
—
Interest reserves $
— $
—
As of December 31, 2015, the company’s largest loan with
principal of $1,200,000 represents 4.4% of outstanding secured
loans and 4.1% of company assets. The loan is secured by a single
family residence property located in San Francisco County, bears an
interest rate of 8.5% and matures on July 1, 2016. The loan listed
as in foreclosure is current in terms of loan payments, and is
expected to perform in accordance with the note.
Lien position
Secured loans had the lien positions presented in the following
table at December 31.
2015 2014
Loans Principal Percent Loans Principal Percent
First trust deeds 59 $ 21,204,614 77 % 44 $ 17,114,452 89 %
Second trust deeds 16 6,155,524 23 8 2,071,208 11
Total secured loans 75 27,360,138 100 % 52 19,185,660 100 %
Liens due other lenders at loan closing 9,564,255 4,773,151
Total debt $ 36,924,393 $ 23,958,811
Appraised property value at loan closing $ 71,836,840 $ 44,552,048
Percent of total debt to appraised values (LTV) at loan
closing (1) 54.8 % 53.8 %
(1) 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wing on senior liens to other lenders.
Property type
Secured loans summarized by property type are presented in the
following table at December 31.
2015 2014
Loans Principal Percent Loans Principal Percent
Single family (2) 58 19,664,462 72 % 40 $ 14,512,116 76 %
Multi-family 4 2,266,402 8 3 1,272,724 6
Commercial 13 5,429,274 20 9 3,400,820 18
Total secured loans 75 27,360,138 100 % 52 $ 19,185,660 100 %
(2) Single family property type as of
December 31, 2015 consists of six loans with principal of
$2,098,628 that are owner occupied and 52 loans with principal of
$17,565,834 that are non-owner occupied. At December 31, 2014,
single family property consisted of five loans with principal of
$1,318,743 that were owner occupied and 35 loans with principal of
$13,193,373 that were non-owner occupied.
Delinquency
Secured loans summarized by payment delinquency are presented in
the following table at December 31.
2015 2014
Loans Amount Loans Amount
Past Due
30-89 days 1 $ 318,020 1 $ 448,930
90-179 days
—
— 2 514,791
180 or more days
—
—
—
—
Total past due 1 318,020 3 963,721
Current 74 27,042,118 49 18,221,939
Total secured loan balance 75 $ 27,360,138 52 $ 19,185,660
Modifications and troubled debt restructurings
No loan modifications were made during 2015 and 2014, and no
modifications were in effect at December 31, 2015 and 2014.
Loans in non-accrual status
At December 31, 2015 and 2014, no loans were designated as in
non-accrual status.
Impaired loans/allowance for loan losses
No loans were designated at December 31, 2015 and 2014 as impaired.
As all loans were deemed to have protective equity ( i.e.
Scheduled maturities
Secured loans are scheduled to mature as presented in the following
table as of December 31, 2015.
Loans Principal Percent
2016 19 $ 7,821,483 28 %
2017 16 6,826,844 25
2018 13 4,559,673 16
2019 9 2,533,269 9
2020 15 4,080,643 15
Thereafter 3 1,538,226 7
Total future maturities 75 $ 27,360,138 100 %
Loans may be repaid or refinanced before, at or after the
contractual maturity date. On matured loans, the company may
continue to accept payments while pursuing collection of amounts
owed from borrowers. Therefore, the above tabulation for
scheduled maturities is not a forecast of future cash receipts.
The company renewed two loans, at then market terms, during both
2015 and 2014, respectively, with aggregate principal balances of
$1,375,000 and $1,020,664, respectively.
Distribution by California counties
The distribution of secured loans outstanding by California
counties at December 31 is presented in the following
table.
2015 2014
Principal Percent Principal Percent
San Francisco Bay Area
Alameda $ 5,121,849 18.7 % $ 2,322,907 12.1 %
San Francisco 3,885,098 14.2 4,584,854 23.9
San Mateo 3,057,222 11.2 1,554,577 8.1
Santa Clara 1,383,633 4.9 891,674 4.7
Contra Costa 1,303,036 4.7 1,186,371 6.1
Marin 379,758 1.5
—
—
Sonoma 45,906 0.2 67,146 0.4
15,176,502 55.4 10,607,529 55.3
Other Northern California
Monterey 559,304 2.1 180,897 0.9
Placer 359,118 1.3
—
—
Sacramento 214,607 0.8
—
—
Yolo 174,927 0.6
—
—
San Joaquin 159,533 0.6
—
—
Santa Cruz
—
— 2,320,000 12.0
1,467,489 5.4 2,500,897 13.0
Northern California Total 16,643,991 60.8 13,108,426 68.3
Los Angeles &amp; Coastal
Los Angeles 8,841,419 32.3 4,840,941 25.2
Orange 747,708 2.7 432,828 2.3
San Diego 593,019 2.2 66,278 0.4
10,182,146 37.2 5,340,047 27.9
Other Southern California
San Bernardino 136,028 0.5 635,768 3.3
Riverside 397,973 1.5 101,419 0.5
534,001 2.0 737,187 3.8
Southern California Total 10,716,147 39.2 6,077,234 31.7
Total Secured Loans $ 27,360,138 100 % $ 19,185,660 100.0 %
Commitments/loan disbursements/construction and rehabilitation
loans
The company may make construction loans that are not fully
disbursed at loan inception. Construction loans are determined by
the managers to be those loans made to borrowers for the
construction of entirely new structures or dwellings, whether
residential, commercial or multi-family properties. The
company will approve and fund the construction loan up to a maximum
loan balance. Disbursements will be made periodically as phases of
the construction are completed or at such other times as the loan
documents may require. Undisbursed construction funds will be
held in escrow pending disbursement. Upon project completion,
construction loans are reclassified as permanent
loans. Funding of construction loans is limited to 10% of the
loan portfolio. As of December 31, 2015, the company had no
construction loans outstanding.
The company may also make rehabilitation loans. A
rehabilitation loan will be approved up to a maximum principal
balance and, at loan inception, will be either fully or partially
disbursed. If fully disbursed, a rehabilitation escrow account
is established and advanced periodically as phases of the
rehabilitation are completed or at such other times as the loan
documents may require. If not fully disbursed, the
rehabilitation loan will be funded from available cash balances and
future cash receipts. The company does not maintain a separate
cash reserve to fund undisbursed rehabilitation loan
obligations. Rehabilitation loan proceeds are generally used
to acquire and remodel single family homes for future sale or
rental. Upon project completion, rehabilitation loans are
reclassified as permanent loans. Funding of rehabilitation
loans is limited to 15% of the loan portfolio. At December 31,
2015, the company had no rehabilitation loans outstanding.
Fair value
The company does not record its loans at fair value on a recurring
basis. Loans designated impaired (i.e. that are collateral
dependent) are measured at fair value on a non-recurring
basis. The company did not have any loans designated impaired
at December 31, 2015 or 2014.
• Secured loans, performing (i.e.
not designated as impaired) (Level 2) -
• Secured loans, designated impaired
(Level 2) -
The following methods and assumptions are used to determine the
fair value of the collateral securing a loan.
Single family –
If applicable sale comps are not available or deemed unreliable,
management will seek additional information in the form of
brokers’ opinions of value or appraisals.
Multi-family residential –
Where adequate sale comps are not available, management will seek
additional information in the form of brokers’ opinions of
value or appraisals.
Management’s secondary method for valuing its multifamily
assets as income-producing rental operations is the direct
capitalization method. In order to determine market cap rates for
properties of the same class and location as the subject,
management refers to published data from reliable third-party
sources such as the CBRE Cap Rate Survey. Management applies the
appropriate cap rate to the subject’s most recent available
annual net operating income to determine the property’s value
as an income-producing project. When reliable net operating income
information is not available or the project is under development or
is under-performing to market, management will seek additional
information and analysis to determine the cost to improve and the
intrinsic fair value.
Commercial buildings –
Management supplements the direct capitalization method with
additional information in the form of a sale comparison analysis
(where adequate sale comps are available), brokers’ opinion
of value, or appraisal.
Commercial land – </t>
  </si>
  <si>
    <t>Commitments and Contingencies Disclosure [Text Block]</t>
  </si>
  <si>
    <t>Commitments and Contingencies Disclosure [Abstract]</t>
  </si>
  <si>
    <t>NOTE 5 – COMMITMENTS AND CONTINGENCIES, OTHER THAN LOAN
COMMITMENTS AND ORGANIZATION AND OFFERING COSTS
Legal proceedings
In the normal course of its business, the company may become
involved in legal proceedings (such as assignment of rents,
bankruptcy proceedings, appointment of receivers, unlawful
detainers, judicial foreclosure, etc.) to collect the debt owed
under the promissory notes, to enforce the provisions of the deeds
of trust, to protect its interest in the real property subject to
the deeds of trust and to resolve disputes with borrowers, lenders,
lien holders and mechanics. None of these actions, in and of
themselves, typically would be of any material financial impact to
the net income or balance sheet of the company. As of the date
hereof, the company is not involved in any legal proceedings other
than those that would be considered part of the normal course of
business.
Commitments
The company had no contractual obligations, except to reimburse RMC
for O&amp;O expenses at December 31, 2015. As of
December 31, 2015, approximately $2,268,186 was to be
reimbursed to RMC contingent upon future sales of units.</t>
  </si>
  <si>
    <t>SUBSEQUENT EVENTS</t>
  </si>
  <si>
    <t>Subsequent Events [Abstract]</t>
  </si>
  <si>
    <t>NOTE 6 – SUBSEQUENT EVENTS
None</t>
  </si>
  <si>
    <t>Significant Accounting Policies [Text Block] (Policies)</t>
  </si>
  <si>
    <t>Basis of Accounting, Policy [Policy Text Block]</t>
  </si>
  <si>
    <t>Basis of presentation
The financial statements are prepared in conformity with accounting
principles generally accepted in the United States of America
(“GAAP”).
Certain reclassifications, not affecting previously reported net
income or total members capital, have been made to the previously
issued consolidated financial statements to conform to the current
year presentation.</t>
  </si>
  <si>
    <t>Use of Estimates, Policy [Policy Text Block]</t>
  </si>
  <si>
    <t>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relate principally to the
determination of the allowance for loan losses, including, when
applicable, the valuation of impaired loans (which itself requires
determining the fair value of the collateral), and the valuation of
real estate held for sale and held as investment, at acquisition
and subsequently. Actual results could differ significantly
from these estimates.
Fair value estimate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value hierarchy established in GAAP. The hierarchy is
comprised of three levels of inputs to be used:
• Level 1 inputs are quoted prices
(unadjusted) in active markets for identical assets or liabilities
that the company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company’s own assumptions about the assumptions market
participants would use in pricing the asset or liability (including
assumptions about risk). Unobservable inputs are developed based on
the best information available in the circumstances and may include
the company’s own data.
The fair value of the collateral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1) market comparables
or sales approach; 2) cost to replace and 3) capitalized cash flows
or investment approach. These approaches may or may not result in a
common, single value. The market-comparables approach may yield
several different values depending on certain basic assumptions,
such as, determining highest and best use (which may or may not be
the current use); determining the condition (e.g. as-is,
when-completed or for land when-entitled); and determining the unit
of value (e.g. as a series of individual unit sales or as a bulk
disposition).
Management has the requisite familiarity with the real estate
markets it lends in generally and of the properties lent on
specifically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
Collateral fair values are reviewed quarterly and the protective
equity for each loan is computed. As used herein, “protective
equity” is the arithmetic difference between the fair value
of the collateral, net of any senior liens, and the loan balance,
where “loan balance” is the sum of the unpaid
principal, advances and the recorded interest thereon. This
computation is done for each loan (whether impaired or performing),
and while loans secured by collateral of similar property type are
grouped, there is enough distinction and variation in the
collateral that a loan-by-loan, collateral-by-collateral analysis
is appropriate.</t>
  </si>
  <si>
    <t>Cash and Cash Equivalents, Policy [Policy Text Block]</t>
  </si>
  <si>
    <t>Cash and cash equivalents
The company considers all highly liquid financial instruments with
maturities of three months or less at the time of purchase to be
cash equivalents. Periodically, company cash balances in banks
exceed federally insured limits.</t>
  </si>
  <si>
    <t>Finance, Loans and Leases Receivable, Policy [Policy Text Block]</t>
  </si>
  <si>
    <t>Loans and interest income
Loans generally are stated at the unpaid principal balance
(principal). Management has discretion to pay amounts (advances) to
third parties on behalf of borrowers to protect the company’s
interest in the loan. Advances include, but are not limited to, the
payment of interest and principal on a senior lien to prevent
foreclosure by the senior lien holder, property taxes, insurance
premiums and attorney fees. Advances generally are stated at the
amounts paid out on the borrower’s behalf and any accrued
interest on amounts paid out, until repaid by the borrower.
The company may fund a specific loan origination net of an interest
reserve to insure timely interest payments at the inception (one to
two years) of the loan. As monthly interest payments become
due, the company funds the payments into the affiliated trust
account. In the event of an early loan payoff, any unapplied
interest reserves would be first applied to any accrued but unpaid
interest and then as a reduction to the principal.
If events and or changes in circumstances cause management to have
serious doubts about the collectability of the payments of interest
and principal in accordance with the loan agreement, a loan may be
designated as impaired. Impaired loans are included in
management’s periodic analysis of recoverability. Any
subsequent payments on impaired loans are applied to late fees,
then to the accrued interest, then to advances, and lastly to
principal.
From time to time, the company negotiates and enters into loan
modifications with borrowers whose loans are delinquent. If
the loan modification results in a significant reduction in the
cash flow compared to the original note, the modification is deemed
a troubled debt restructuring and a loss is recognized. In the
normal course of the company’s operations, loans that mature
may be renewed at then current market rates and terms for new
loans. Such renewals are not designated as impaired, unless the
renewed loan was previously designated as impaired.
Interest is accrued daily based on the principal of the loans. An
impaired loan continues to accrue as long as the loan is in the
process of collection and is considered to be well-secured. Loans
are placed on non-accrual status at the earlier of
management’s determination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
Loan administrative fees paid to RMC for loans funded by the
company are capitalized and amortized over the life of the loan on
a straight-line method which approximates the effective interest
method.</t>
  </si>
  <si>
    <t>Real estate owned (REO)</t>
  </si>
  <si>
    <t>Real estate owned (REO)
Real estate owned, or REO, is property acquired in full or partial
settlement of loan obligations generally through foreclosure, and
is recorded at acquisition at the lower of the amount owed on the
loan (legal basis), plus any senior indebtedness, or at the
property’s net realizable value, which is the fair value less
estimated costs to sell, as applicable.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O is analyzed
periodically for changes in fair values and any subsequent write
down is charged to operations expenses. Any recovery in the fair
value subsequent to such a write down is recorded and is not to
exceed the value recorded at acquisition. Recognition of gains on
the sale of real estate is dependent upon the transaction meeting
certain criteria related to the nature of the property and the
terms of the sale including potential seller financing.</t>
  </si>
  <si>
    <t>New Accounting Pronouncements, Policy [Policy Text Block]</t>
  </si>
  <si>
    <t>Recently issued accounting pronouncements
There are no recently effective or issued but not yet effective
accounting pronouncements which would have a material effect on the
company’s reported financial position or results of
operations.</t>
  </si>
  <si>
    <t>Organization, Consolidation and Presentation of Financial Statements Disclosure [Text Block] (Tables)</t>
  </si>
  <si>
    <t>Summary of Proceeds from Sales of Units</t>
  </si>
  <si>
    <t>The following summarizes the proceeds from sales of units, from
inception (October 5, 2009) through December 31, 2015.
Proceeds
Gross proceeds admitted from investors $ 30,144,013
From electing members under our distribution reinvestment plan 2,879,166
From premiums paid by RMC 148,904 (1)
Total proceeds from unit sales $ 33,172,083
(1) If a member acquired units through an
unsolicited sale, the member’s capital account is credited
with their capital contribution plus a premium paid by RMC equal to
the amount of the sales commissions that otherwise would have been
paid to a broker-dealer by RMC. This amount is reported in the
year paid as taxable income to the member.</t>
  </si>
  <si>
    <t>Related Party Transactions Disclosure [Text Block] (Tables)</t>
  </si>
  <si>
    <t>Schedule of Accounts, Notes, Loans and Financing Receivable [Table Text Block]</t>
  </si>
  <si>
    <t>Formation loan transactions are presented in the following
table.
2015 2014 Since Inception
Balance, January 1 $ 1,255,600 $ 972,603 $
—
Formation loan advances to RMC 620,067 373,728 2,198,482
Payments received from RMC (126,931 ) (88,895 ) (445,123 )
Early withdrawal penalties applied (6,995 ) (1,836 ) (11,618 )
Balance, December 31 $ 1,741,741 $ 1,255,600 $ 1,741,741
Subscription proceeds since inception $ 31,166,879 $ 22,433,797 $ 31,166,879
Formation loan advance 7 %</t>
  </si>
  <si>
    <t>Formation Loan, Future Minimum Payments [Table Text Block]</t>
  </si>
  <si>
    <t>The future minimum payments on the formation loan of December 31,
2015 are presented in the following table.
Year
2016 $ 174,174
2017 174,174
2018 174,174
2019 174,174
Thereafter 1,045,045
Total $ 1,741,741</t>
  </si>
  <si>
    <t>Asset Management Fee Activities [Table Text Block]</t>
  </si>
  <si>
    <t>Asset management fees paid to RMC are presented in the following
table.
2015 2014
Chargeable by the managers $ 198,439 $ 150,569
Waived by the managers (198,439 ) (113,115 )
Charged $
— $ 37,454</t>
  </si>
  <si>
    <t>Syndication Costs [Table Text Block]</t>
  </si>
  <si>
    <t>Organization and offering expenses (O &amp; O expenses) are
summarized in the following table.
2015 2014
Balance, January 1 $ 953,271 $ 754,491
O&amp;O expenses reimbursed to RMC (1) 407,903 199,410
O&amp;O expenses paid by the company 120 637
Amounts paid by manager (76,956 )
—
Early withdrawal penalties applied (2) (4,813 ) (1,267 )
Organization and offering costs allocated
—
—
Balance, December 31 $ 1,279,525 $ 953,271
Gross proceeds admitted $ 30,144,013 $ 21,183,798
Percent reimbursed to RMC 4.50 % 4.50 %
(1)
O &amp; O expenses incurred by RMC, RMI IX inception to date $ 3,625,000 $ 3,064,000
O &amp; O expenses incurred by RMC and
remaining to be reimbursed to RMC contingent upon future sales of
units 2,268,000 2,111,000
(2) Redemption penalties collected are
applied to the next installment of principal due under the
formation loan and to reduce the amount owed RMC for syndication
costs. The amounts credited will be determined by the ratio
between the initial amount of the formation loan and the total
amount of offering costs incurred by the company.</t>
  </si>
  <si>
    <t>LOANS (Tables)</t>
  </si>
  <si>
    <t>Secured Loan Principal Transactions [Table Text Block]</t>
  </si>
  <si>
    <t>Secured loan transactions are summarized in the following
table.
2015 2014
Principal, January 1 $ 19,185,660 $ 14,698,430
Loans acquired from affiliates 22,155,623 13,265,250
Loans acquired from third party
— 736,000
Principal payments received (13,981,145 ) (9,514,020 )
Principal, December 31 $ 27,360,138 $ 19,185,660</t>
  </si>
  <si>
    <t>Secured Loans Characteristics [Table Text Block]</t>
  </si>
  <si>
    <t xml:space="preserve">Secured loans had the characteristics presented in the following
table at December 31.
2015 2014
Number of secured loans 75 52
Secured loans – principal $ 27,360,138 $ 19,185,660
Secured loans – lowest interest rate (fixed) 7.5 % 7.3 %
Secured loans – highest interest rate (fixed) 10.0 % 10.0 %
Average secured loan – principal $ 364,801 $ 368,955
Average principal as percent of total principal 1.3 % 1.9 %
Average principal as percent of members’ capital 1.3 % 1.9 %
Average principal as percent of total assets 1.2 % 1.7 %
Largest secured loan – principal $ 1,200,000 $ 1,600,000
Largest principal as percent of total principal 4.4 % 8.3 %
Largest principal as percent of members’ capital 4.2 % 8.2 %
Largest principal as percent of total assets 4.1 % 7.7 %
Smallest secured loan – principal $ 45,906 $ 66,278
Smallest principal as percent of total principal 0.2 % 0.4 %
Smallest principal as percent of members’ capital 0.2 % 0.3 %
Smallest principal as percent of total assets 0.2 % 0.3 %
Number of counties where security is located (all California) 17 13
Largest percentage of principal in one county 32.3 % 25.2 %
Number of secured loans in foreclosure 1 1
Secured loans in foreclosure – principal $ 191,772 $ 193,893
Number of secured loans with an interest reserve
—
—
Interest reserves $
— $
— </t>
  </si>
  <si>
    <t>Secured Loans by Lien Position in the Collateral [Table Text Block]</t>
  </si>
  <si>
    <t>Secured loans had the lien positions presented in the following
table at December 31.
2015 2014
Loans Principal Percent Loans Principal Percent
First trust deeds 59 $ 21,204,614 77 % 44 $ 17,114,452 89 %
Second trust deeds 16 6,155,524 23 8 2,071,208 11
Total secured loans 75 27,360,138 100 % 52 19,185,660 100 %
Liens due other lenders at loan closing 9,564,255 4,773,151
Total debt $ 36,924,393 $ 23,958,811
Appraised property value at loan closing $ 71,836,840 $ 44,552,048
Percent of total debt to appraised values (LTV) at loan
closing (1) 54.8 % 53.8 %
(1) 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wing on senior liens to other lenders.</t>
  </si>
  <si>
    <t>Secured Loans by Property Type of the Collateral [Table Text Block]</t>
  </si>
  <si>
    <t>Secured loans summarized by property type are presented in the
following table at December 31.
2015 2014
Loans Principal Percent Loans Principal Percent
Single family (2) 58 19,664,462 72 % 40 $ 14,512,116 76 %
Multi-family 4 2,266,402 8 3 1,272,724 6
Commercial 13 5,429,274 20 9 3,400,820 18
Total secured loans 75 27,360,138 100 % 52 $ 19,185,660 100 %
(2) Single family property type as of
December 31, 2015 consists of six loans with principal of
$2,098,628 that are owner occupied and 52 loans with principal of
$17,565,834 that are non-owner occupied. At December 31, 2014,
single family property consisted of five loans with principal of
$1,318,743 that were owner occupied and 35 loans with principal of
$13,193,373 that were non-owner occupied.</t>
  </si>
  <si>
    <t>Past Due Financing Receivables [Table Text Block]</t>
  </si>
  <si>
    <t>Secured loans summarized by payment delinquency are presented in
the following table at December 31.
2015 2014
Loans Amount Loans Amount
Past Due
30-89 days 1 $ 318,020 1 $ 448,930
90-179 days
—
— 2 514,791
180 or more days
—
—
—
—
Total past due 1 318,020 3 963,721
Current 74 27,042,118 49 18,221,939
Total secured loan balance 75 $ 27,360,138 52 $ 19,185,660</t>
  </si>
  <si>
    <t>Secured Loans Scheduled Maturities [Table Text Block]</t>
  </si>
  <si>
    <t>Secured loans are scheduled to mature as presented in the following
table as of December 31, 2015.
Loans Principal Percent
2016 19 $ 7,821,483 28 %
2017 16 6,826,844 25
2018 13 4,559,673 16
2019 9 2,533,269 9
2020 15 4,080,643 15
Thereafter 3 1,538,226 7
Total future maturities 75 $ 27,360,138 100 %</t>
  </si>
  <si>
    <t>Secured Loans Distributed within California [Table Text Block]</t>
  </si>
  <si>
    <t>The distribution of secured loans outstanding by California
counties at December 31 is presented in the following
table.
2015 2014
Principal Percent Principal Percent
San Francisco Bay Area
Alameda $ 5,121,849 18.7 % $ 2,322,907 12.1 %
San Francisco 3,885,098 14.2 4,584,854 23.9
San Mateo 3,057,222 11.2 1,554,577 8.1
Santa Clara 1,383,633 4.9 891,674 4.7
Contra Costa 1,303,036 4.7 1,186,371 6.1
Marin 379,758 1.5
—
—
Sonoma 45,906 0.2 67,146 0.4
15,176,502 55.4 10,607,529 55.3
Other Northern California
Monterey 559,304 2.1 180,897 0.9
Placer 359,118 1.3
—
—
Sacramento 214,607 0.8
—
—
Yolo 174,927 0.6
—
—
San Joaquin 159,533 0.6
—
—
Santa Cruz
—
— 2,320,000 12.0
1,467,489 5.4 2,500,897 13.0
Northern California Total 16,643,991 60.8 13,108,426 68.3
Los Angeles &amp; Coastal
Los Angeles 8,841,419 32.3 4,840,941 25.2
Orange 747,708 2.7 432,828 2.3
San Diego 593,019 2.2 66,278 0.4
10,182,146 37.2 5,340,047 27.9
Other Southern California
San Bernardino 136,028 0.5 635,768 3.3
Riverside 397,973 1.5 101,419 0.5
534,001 2.0 737,187 3.8
Southern California Total 10,716,147 39.2 6,077,234 31.7
Total Secured Loans $ 27,360,138 100 % $ 19,185,660 100.0 %</t>
  </si>
  <si>
    <t>Note 1 - Organization and General (Detail)</t>
  </si>
  <si>
    <t>Dec. 31, 2015USD ($)yrUnit</t>
  </si>
  <si>
    <t>Dec. 31, 2014USD ($)</t>
  </si>
  <si>
    <t>Dec. 31, 2012USD ($)shares</t>
  </si>
  <si>
    <t>Note 1 - Organization and General (Details) [Line Items]</t>
  </si>
  <si>
    <t>Base Percentage of Aggregate Capital Accounts for Required Contribution</t>
  </si>
  <si>
    <t>Members or partners capital, description</t>
  </si>
  <si>
    <t>Cash available for distribution at the end of each calendar month is allocated  ninety-nine percent (99%) to the members and one percent (1%) to the manager.</t>
  </si>
  <si>
    <t>Capital Units, Authorized</t>
  </si>
  <si>
    <t>Unit Redemption Program, Years After Purchase | yr</t>
  </si>
  <si>
    <t>Maximum Capital Units for Redemption Per Quarter Per Individual | Unit</t>
  </si>
  <si>
    <t>Maximum Percentage of Members Outstanding Units for Redemption Per Quarter Per Individual</t>
  </si>
  <si>
    <t>25.00%</t>
  </si>
  <si>
    <t>Maximum Percentage of Weighted Average Number of Members Outstanding Units During Twelve Months for Redemption</t>
  </si>
  <si>
    <t>5.00%</t>
  </si>
  <si>
    <t>Reimbursement as a percentage of member's original purchase price</t>
  </si>
  <si>
    <t>0.45%</t>
  </si>
  <si>
    <t>Percentage of original purchase price, quarterly installment percentage</t>
  </si>
  <si>
    <t>0.1125%</t>
  </si>
  <si>
    <t>Percentage of offering proceeds</t>
  </si>
  <si>
    <t>7.00%</t>
  </si>
  <si>
    <t>Receivable from affiliate (formation loan)</t>
  </si>
  <si>
    <t>Formation Loan [Member]</t>
  </si>
  <si>
    <t>Formation loan, advances</t>
  </si>
  <si>
    <t>Redemption Between One to Two Years [Member]</t>
  </si>
  <si>
    <t>Redemption Value Percentage of Purchase Price or Capital Account Balance</t>
  </si>
  <si>
    <t>92.00%</t>
  </si>
  <si>
    <t>Redemption Between Two to Three Years [Member]</t>
  </si>
  <si>
    <t>94.00%</t>
  </si>
  <si>
    <t>Redemption Between Three to Four Years [Member]</t>
  </si>
  <si>
    <t>96.00%</t>
  </si>
  <si>
    <t>Redemption Between Four to Five Years [Member]</t>
  </si>
  <si>
    <t>98.00%</t>
  </si>
  <si>
    <t>Redemption After Five Years [Member]</t>
  </si>
  <si>
    <t>100.00%</t>
  </si>
  <si>
    <t>Maximum [Member]</t>
  </si>
  <si>
    <t>Percentage of reimbursement of organization and offering expenses</t>
  </si>
  <si>
    <t>4.50%</t>
  </si>
  <si>
    <t>Reimbursement threshold</t>
  </si>
  <si>
    <t>Maximum of forty such quarters</t>
  </si>
  <si>
    <t>IPO [Member] | Member Units [Member]</t>
  </si>
  <si>
    <t>Capital Units, Authorized (in Shares) | shares</t>
  </si>
  <si>
    <t>Offering period, description</t>
  </si>
  <si>
    <t>The offering of units is ongoing and was  extended by filing a new, third registration statement on Form S-11 (SEC File  No. 333-208315) in December 2015. The current offering continues until the  earlier of either the effective date of the third registration statement, or 180  days after December 4, 2015. When the third registration statement is declared  effective, the offering will continue for up to three (3) years thereafter.</t>
  </si>
  <si>
    <t>Dividend Reinvestment Plan [Member] | Member Units [Member]</t>
  </si>
  <si>
    <t>Manager Supplemental Contributed Member Capital [Member]</t>
  </si>
  <si>
    <t>0.10%</t>
  </si>
  <si>
    <t>Partners capital, contributions</t>
  </si>
  <si>
    <t>Note 1 - Organization and General (Details) - Summary of Proceeds from Sales of Units (Detail)</t>
  </si>
  <si>
    <t>75 Months Ended</t>
  </si>
  <si>
    <t>Dec. 31, 2015USD ($)</t>
  </si>
  <si>
    <t>Limited Partners' Capital Account [Line Items]</t>
  </si>
  <si>
    <t>Total proceeds from unit sales</t>
  </si>
  <si>
    <t>Contributions Admitted To Members Capital</t>
  </si>
  <si>
    <t>Distribution Reinvestment Plan</t>
  </si>
  <si>
    <t>Premiums Admitted To Members Capital</t>
  </si>
  <si>
    <t>[1]</t>
  </si>
  <si>
    <t>If a member acquired units through an unsolicited sale, the member's capital account is credited with their capital contribution plus a premium paid by RMC equal to the amount of the sales commissions that otherwise would have been paid to a broker-dealer by RMC. This amount is reported in the year paid as taxable income to the member.</t>
  </si>
  <si>
    <t>Note 2 - Summary of Significant Accounting Policies (Detail)</t>
  </si>
  <si>
    <t>Dec. 31, 2015Categories</t>
  </si>
  <si>
    <t>Estimating Real Property Value, Number of Approaches</t>
  </si>
  <si>
    <t>Interest Reserve Minimum Length</t>
  </si>
  <si>
    <t>1 year</t>
  </si>
  <si>
    <t>Interest Reserve Maximum Length</t>
  </si>
  <si>
    <t>2 years</t>
  </si>
  <si>
    <t>Note 3 - Managers and Other Related Parties (Detail) - USD ($)</t>
  </si>
  <si>
    <t>Note 3 - Managers and Other Related Parties (Details) [Line Items]</t>
  </si>
  <si>
    <t>Managers Share of Profits or Losses</t>
  </si>
  <si>
    <t>Net Income (Loss), Including Portion Attributable to Noncontrolling Interest</t>
  </si>
  <si>
    <t>Loan Brokerage Commission Percent Minimum</t>
  </si>
  <si>
    <t>1.50%</t>
  </si>
  <si>
    <t>Loan Brokerage Commission Percent Maximum</t>
  </si>
  <si>
    <t>Loan Brokerage Commissions, Maximum Percent of Assets</t>
  </si>
  <si>
    <t>4.00%</t>
  </si>
  <si>
    <t>Fees and Commissions</t>
  </si>
  <si>
    <t>Fees and Commissions, Other</t>
  </si>
  <si>
    <t>Administrative Fees, Percentage</t>
  </si>
  <si>
    <t>Payment for Administrative Fees</t>
  </si>
  <si>
    <t>Administrative Fees, Waived</t>
  </si>
  <si>
    <t>Bank Servicing Fees</t>
  </si>
  <si>
    <t>Mortgage Servicing Fees Waived</t>
  </si>
  <si>
    <t>Management Fee, Percentage</t>
  </si>
  <si>
    <t>0.75%</t>
  </si>
  <si>
    <t>Working Capital Reserve, Percentage</t>
  </si>
  <si>
    <t>2.00%</t>
  </si>
  <si>
    <t>Operating Expenses</t>
  </si>
  <si>
    <t>Management [Member]</t>
  </si>
  <si>
    <t>Related Party Transaction, Amounts of Transaction</t>
  </si>
  <si>
    <t>RMC [Member]</t>
  </si>
  <si>
    <t>Operating Expenses Waived</t>
  </si>
  <si>
    <t>RMC [Member] | Loan Administrative Fees Reimbursed [Member]</t>
  </si>
  <si>
    <t>RMC [Member] | Professional Fees Reimbursed [Member]</t>
  </si>
  <si>
    <t>Servicing Fees, Percentage</t>
  </si>
  <si>
    <t>0.25%</t>
  </si>
  <si>
    <t>Note 3 - Managers and Other Related Parties (Details) - Formation Loan - Transactions (Detail) - USD ($)</t>
  </si>
  <si>
    <t>Formation Loan - Transactions [Abstract]</t>
  </si>
  <si>
    <t>Balance, January 1</t>
  </si>
  <si>
    <t>Formation loan made</t>
  </si>
  <si>
    <t>Payments received from RMC</t>
  </si>
  <si>
    <t>Early withdrawal penalties applied</t>
  </si>
  <si>
    <t>Balance, December 31</t>
  </si>
  <si>
    <t>Subscription proceeds since inception</t>
  </si>
  <si>
    <t>Note 3 - Managers and Other Related Parties (Details) - Formation Loan - Future Minimum Payments (Detail) - USD ($)</t>
  </si>
  <si>
    <t>Dec. 31, 2013</t>
  </si>
  <si>
    <t>Formation Loan - Future Minimum Payments [Abstract]</t>
  </si>
  <si>
    <t>Thereafter</t>
  </si>
  <si>
    <t>Total</t>
  </si>
  <si>
    <t>Note 3 - Managers and Other Related Parties - Asset Management Fee Activities (Detail) - USD ($)</t>
  </si>
  <si>
    <t>Asset Management Fee Activities [Abstract]</t>
  </si>
  <si>
    <t>Chargeable by the managers</t>
  </si>
  <si>
    <t>Waived by the managers</t>
  </si>
  <si>
    <t>Charged</t>
  </si>
  <si>
    <t>Note 3 - Managers and Other Related Parties (Details) - Syndication Costs (Detail) - USD ($)</t>
  </si>
  <si>
    <t>Note 3 - Managers and Other Related Parties (Details) - Syndication Costs [Line Items]</t>
  </si>
  <si>
    <t>O&amp;O expenses reimbursed to RMC</t>
  </si>
  <si>
    <t>O&amp;O expenses paid by the company</t>
  </si>
  <si>
    <t>Amounts paid by manager</t>
  </si>
  <si>
    <t>[2]</t>
  </si>
  <si>
    <t>Organization and offering costs allocated</t>
  </si>
  <si>
    <t>Percent reimbursed to RMC</t>
  </si>
  <si>
    <t>Current Offering [Member]</t>
  </si>
  <si>
    <t>Gross proceeds admitted</t>
  </si>
  <si>
    <t>(1)         O &amp; O expenses incurred by RMC, RMI IX inception to date     $ 3,625,000         $ 3,064,000            O &amp; O expenses incurred by RMC and remaining to be reimbursed to RMC contingent upon future sales of units      2,268,000           2,111,000</t>
  </si>
  <si>
    <t>Redemption penalties collected are applied to the next installment of principal due under the formation loan and to reduce the amount owed RMC for syndication costs. The amounts credited will be determined by the ratio between the initial amount of the formation loan and the total amount of offering costs incurred by the company.</t>
  </si>
  <si>
    <t>Note 3 - Managers and Other Related Parties (Details) - Syndication Costs (Parenthetical) (Detail) - USD ($)</t>
  </si>
  <si>
    <t>63 Months Ended</t>
  </si>
  <si>
    <t>O &amp; O expenses incurred by RMC and cash remaining to be reimbursed</t>
  </si>
  <si>
    <t>O &amp; O expenses incurred by RMC, RMI IX</t>
  </si>
  <si>
    <t>Note 4 - Loans (Detail)</t>
  </si>
  <si>
    <t>Dec. 31, 2015USD ($)Loan</t>
  </si>
  <si>
    <t>Dec. 31, 2014USD ($)Loan</t>
  </si>
  <si>
    <t>Dec. 30, 2015USD ($)</t>
  </si>
  <si>
    <t>Dec. 31, 2013USD ($)</t>
  </si>
  <si>
    <t>Note 4 - Loans (Details) [Line Items]</t>
  </si>
  <si>
    <t>Loans Receivable, Term</t>
  </si>
  <si>
    <t>5 years</t>
  </si>
  <si>
    <t>Loans Receivable Number of Loans | Loan</t>
  </si>
  <si>
    <t>Loans Receivable, Number of Interest Only Loans | Loan</t>
  </si>
  <si>
    <t>Loans Receivable, Amortization Term</t>
  </si>
  <si>
    <t>30 years</t>
  </si>
  <si>
    <t>Loans Receivable Largest Loan (in Dollars)</t>
  </si>
  <si>
    <t>Loans Receivable, Percent of Total</t>
  </si>
  <si>
    <t>Mortgage Loans on Real Estate, Number of Loans | Loan</t>
  </si>
  <si>
    <t>Loans - principal (in Dollars)</t>
  </si>
  <si>
    <t>Financing Receivable, Modifications, Number of Contracts | Loan</t>
  </si>
  <si>
    <t>Financing Receivable, Recorded Investment, Nonaccrual Status (in Dollars)</t>
  </si>
  <si>
    <t>Impaired Financing Receivable, with No Related Allowance, Recorded Investment (in Dollars)</t>
  </si>
  <si>
    <t>Renewals [Member]</t>
  </si>
  <si>
    <t>Fair Value, Measurements, Nonrecurring [Member]</t>
  </si>
  <si>
    <t>Construction Loans [Member]</t>
  </si>
  <si>
    <t>Percentage of Loan Portfolio Limited for Funding of Construction Loans</t>
  </si>
  <si>
    <t>10.00%</t>
  </si>
  <si>
    <t>Rehabilitation Loans [Member]</t>
  </si>
  <si>
    <t>undefined (in Dollars)</t>
  </si>
  <si>
    <t>15.00%</t>
  </si>
  <si>
    <t>Five Year Term or Less [Member]</t>
  </si>
  <si>
    <t>Loans Receivable, Percent of Aggregate Principal</t>
  </si>
  <si>
    <t>Interest Only [Member]</t>
  </si>
  <si>
    <t>40.00%</t>
  </si>
  <si>
    <t>Largest Loan [Member]</t>
  </si>
  <si>
    <t>4.40%</t>
  </si>
  <si>
    <t>Loans Receivable, Percent of Assets</t>
  </si>
  <si>
    <t>4.10%</t>
  </si>
  <si>
    <t>Loans Receivable, Yield of Loan Acquired</t>
  </si>
  <si>
    <t>8.50%</t>
  </si>
  <si>
    <t>Single Family Property-Owner Occupied [Member]</t>
  </si>
  <si>
    <t>Single Family Property-NonOwner Occupied [Member]</t>
  </si>
  <si>
    <t>Minimum [Member]</t>
  </si>
  <si>
    <t>Loans Receivable, Remaining Term</t>
  </si>
  <si>
    <t>Note 4 - Loans (Details) - Secured Loan Transactions (Detail) - USD ($)</t>
  </si>
  <si>
    <t>Note 4 - Loans (Details) - Secured Loan Transactions [Line Items]</t>
  </si>
  <si>
    <t>Principal, January 1</t>
  </si>
  <si>
    <t>Principal payments received</t>
  </si>
  <si>
    <t>Principal, December 31</t>
  </si>
  <si>
    <t>Affiliates or Manager [Member]</t>
  </si>
  <si>
    <t>Loans acquired</t>
  </si>
  <si>
    <t>Third Party [Member]</t>
  </si>
  <si>
    <t>Note 4 - Loans (Details) - Secured Loans Characteristics (Detail)</t>
  </si>
  <si>
    <t>Dec. 31, 2015USD ($)CountryLoan</t>
  </si>
  <si>
    <t>Dec. 31, 2014USD ($)CountryLoan</t>
  </si>
  <si>
    <t>Note 4 - Loans (Details) - Secured Loans Characteristics [Line Items]</t>
  </si>
  <si>
    <t>Number of secured loans | Loan</t>
  </si>
  <si>
    <t>Secured loans - principal (in Dollars)</t>
  </si>
  <si>
    <t>Secured loans - lowest interest rate (fixed)</t>
  </si>
  <si>
    <t>7.50%</t>
  </si>
  <si>
    <t>7.30%</t>
  </si>
  <si>
    <t>Secured loans - highest interest rate (fixed)</t>
  </si>
  <si>
    <t>Average secured loan - principal (in Dollars)</t>
  </si>
  <si>
    <t>Average principal as percent of total principal</t>
  </si>
  <si>
    <t>1.30%</t>
  </si>
  <si>
    <t>1.90%</t>
  </si>
  <si>
    <t>Average principal as percent of members' capital</t>
  </si>
  <si>
    <t>Average principal as percent of total assets</t>
  </si>
  <si>
    <t>1.20%</t>
  </si>
  <si>
    <t>1.70%</t>
  </si>
  <si>
    <t>Largest secured loan - principal (in Dollars)</t>
  </si>
  <si>
    <t>Largest principal as percent of total principal</t>
  </si>
  <si>
    <t>8.30%</t>
  </si>
  <si>
    <t>Largest principal as percent of members' capital</t>
  </si>
  <si>
    <t>4.20%</t>
  </si>
  <si>
    <t>8.20%</t>
  </si>
  <si>
    <t>Largest principal as percent of total assets</t>
  </si>
  <si>
    <t>7.70%</t>
  </si>
  <si>
    <t>Smallest secured loan - principal (in Dollars)</t>
  </si>
  <si>
    <t>Smallest principal as percent of total principal</t>
  </si>
  <si>
    <t>0.20%</t>
  </si>
  <si>
    <t>0.40%</t>
  </si>
  <si>
    <t>Smallest principal as percent of members' capital</t>
  </si>
  <si>
    <t>0.30%</t>
  </si>
  <si>
    <t>Smallest principal as percent of total assets</t>
  </si>
  <si>
    <t>Number of counties where security is located (all California) | Country</t>
  </si>
  <si>
    <t>Largest percentage of principal in one county</t>
  </si>
  <si>
    <t>32.30%</t>
  </si>
  <si>
    <t>25.20%</t>
  </si>
  <si>
    <t>Number of secured loans in foreclosure | Loan</t>
  </si>
  <si>
    <t>Secured loans in foreclosure - principal (in Dollars)</t>
  </si>
  <si>
    <t>Interest reserves</t>
  </si>
  <si>
    <t>In Foreclosure [Member]</t>
  </si>
  <si>
    <t>Note 4 - Loans (Details) - Secured Loans by Lien Position in the Collateral (Detail)</t>
  </si>
  <si>
    <t>Note 4 - Loans (Details) - Secured Loans by Lien Position in the Collateral [Line Items]</t>
  </si>
  <si>
    <t>Number of loans | Loan</t>
  </si>
  <si>
    <t>Principal (in Dollars)</t>
  </si>
  <si>
    <t>Liens due other lenders at loan closing (in Dollars)</t>
  </si>
  <si>
    <t>Total debt (in Dollars)</t>
  </si>
  <si>
    <t>Appraised property value at loan closing (in Dollars)</t>
  </si>
  <si>
    <t>Percent of total debt to appraised values (LTV) at loan closing</t>
  </si>
  <si>
    <t>54.80%</t>
  </si>
  <si>
    <t>53.80%</t>
  </si>
  <si>
    <t>Percent of total</t>
  </si>
  <si>
    <t>First Trust Deeds [Member]</t>
  </si>
  <si>
    <t>77.00%</t>
  </si>
  <si>
    <t>89.00%</t>
  </si>
  <si>
    <t>Second Trust Deeds [Member]</t>
  </si>
  <si>
    <t>23.00%</t>
  </si>
  <si>
    <t>11.00%</t>
  </si>
  <si>
    <t>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wing on senior liens to other lenders.</t>
  </si>
  <si>
    <t>Note 4 - Loans (Details) - Secured Loans by Property Type (Detail)</t>
  </si>
  <si>
    <t>Note 4 - Loans (Details) - Secured Loans by Property Type [Line Items]</t>
  </si>
  <si>
    <t>Principal (in Dollars) | $</t>
  </si>
  <si>
    <t>Single Family [Member]</t>
  </si>
  <si>
    <t>72.00%</t>
  </si>
  <si>
    <t>76.00%</t>
  </si>
  <si>
    <t>Multifamily [Member]</t>
  </si>
  <si>
    <t>8.00%</t>
  </si>
  <si>
    <t>6.00%</t>
  </si>
  <si>
    <t>Commercial [Member]</t>
  </si>
  <si>
    <t>20.00%</t>
  </si>
  <si>
    <t>18.00%</t>
  </si>
  <si>
    <t>Single family property type as of December 31, 2015 consists of six loans with principal of $2,098,628 that are owner occupied and 52 loans with principal of $17,565,834 that are non-owner occupied. At December 31, 2014, single family property consisted of five loans with principal of $1,318,743 that were owner occupied and 35 loans with principal of $13,193,373 that were non-owner occupied.</t>
  </si>
  <si>
    <t>Note 4 - Loans (Details) - Secured Loans Summarized by Payment Delinquency (Detail)</t>
  </si>
  <si>
    <t>Financing Receivable, Recorded Investment, Past Due [Line Items]</t>
  </si>
  <si>
    <t>Amount | $</t>
  </si>
  <si>
    <t>Past Due 30-89 Days [Member]</t>
  </si>
  <si>
    <t>Past Due 90-179 Days [Member]</t>
  </si>
  <si>
    <t>Total Past Due [Member]</t>
  </si>
  <si>
    <t>Current [Member]</t>
  </si>
  <si>
    <t>Note 4 - Loans (Details) - Secured Loans Scheduled Maturities (Detail)</t>
  </si>
  <si>
    <t>Secured Loans Scheduled Maturities [Abstract]</t>
  </si>
  <si>
    <t>2016 | Loan</t>
  </si>
  <si>
    <t>2016 (in Dollars) | $</t>
  </si>
  <si>
    <t>28.00%</t>
  </si>
  <si>
    <t>2017 | Loan</t>
  </si>
  <si>
    <t>2017 (in Dollars) | $</t>
  </si>
  <si>
    <t>2018 | Loan</t>
  </si>
  <si>
    <t>2018 (in Dollars) | $</t>
  </si>
  <si>
    <t>16.00%</t>
  </si>
  <si>
    <t>2019 | Loan</t>
  </si>
  <si>
    <t>2019 (in Dollars) | $</t>
  </si>
  <si>
    <t>9.00%</t>
  </si>
  <si>
    <t>2020 | Loan</t>
  </si>
  <si>
    <t>2020 (in Dollars) | $</t>
  </si>
  <si>
    <t>Thereafter | Loan</t>
  </si>
  <si>
    <t>Thereafter (in Dollars) | $</t>
  </si>
  <si>
    <t>Percent to total</t>
  </si>
  <si>
    <t>Note 4 - Loans (Details) - Secured Loans Distributed Within California (Detail) - USD ($)</t>
  </si>
  <si>
    <t>Note 4 - Loans (Details) - Secured Loans Distributed Within California [Line Items]</t>
  </si>
  <si>
    <t>Number of loans</t>
  </si>
  <si>
    <t>Alameda [Member]</t>
  </si>
  <si>
    <t>18.70%</t>
  </si>
  <si>
    <t>12.10%</t>
  </si>
  <si>
    <t>San Francisco [Member]</t>
  </si>
  <si>
    <t>14.20%</t>
  </si>
  <si>
    <t>23.90%</t>
  </si>
  <si>
    <t>San Mateo [Member]</t>
  </si>
  <si>
    <t>11.20%</t>
  </si>
  <si>
    <t>8.10%</t>
  </si>
  <si>
    <t>Santa Clara [Member]</t>
  </si>
  <si>
    <t>4.90%</t>
  </si>
  <si>
    <t>4.70%</t>
  </si>
  <si>
    <t>Contra Costa [Member]</t>
  </si>
  <si>
    <t>6.10%</t>
  </si>
  <si>
    <t>Marin [Member]</t>
  </si>
  <si>
    <t>Sonoma [Member]</t>
  </si>
  <si>
    <t>San Francisco Bay Area [Member]</t>
  </si>
  <si>
    <t>55.40%</t>
  </si>
  <si>
    <t>55.30%</t>
  </si>
  <si>
    <t>Monterey [Member]</t>
  </si>
  <si>
    <t>2.10%</t>
  </si>
  <si>
    <t>0.90%</t>
  </si>
  <si>
    <t>Placer [Member]</t>
  </si>
  <si>
    <t>Sacramento [Member]</t>
  </si>
  <si>
    <t>0.80%</t>
  </si>
  <si>
    <t>Yolo [Member]</t>
  </si>
  <si>
    <t>0.60%</t>
  </si>
  <si>
    <t>San Joaquin [Member]</t>
  </si>
  <si>
    <t>Santa Cruz [Member]</t>
  </si>
  <si>
    <t>12.00%</t>
  </si>
  <si>
    <t>Other Northern California [Member]</t>
  </si>
  <si>
    <t>5.40%</t>
  </si>
  <si>
    <t>13.00%</t>
  </si>
  <si>
    <t>Northern California [Member]</t>
  </si>
  <si>
    <t>60.80%</t>
  </si>
  <si>
    <t>68.30%</t>
  </si>
  <si>
    <t>Los Angeles [Member]</t>
  </si>
  <si>
    <t>Orange [Member]</t>
  </si>
  <si>
    <t>2.70%</t>
  </si>
  <si>
    <t>2.30%</t>
  </si>
  <si>
    <t>San Diego [Member]</t>
  </si>
  <si>
    <t>2.20%</t>
  </si>
  <si>
    <t>Los Angeles &amp; Coastal [Member]</t>
  </si>
  <si>
    <t>37.20%</t>
  </si>
  <si>
    <t>27.90%</t>
  </si>
  <si>
    <t>San Bernardino [Member]</t>
  </si>
  <si>
    <t>0.50%</t>
  </si>
  <si>
    <t>3.30%</t>
  </si>
  <si>
    <t>Riverside [Member]</t>
  </si>
  <si>
    <t>Other Southern California [Member]</t>
  </si>
  <si>
    <t>3.80%</t>
  </si>
  <si>
    <t>Southern California [Member]</t>
  </si>
  <si>
    <t>39.20%</t>
  </si>
  <si>
    <t>31.70%</t>
  </si>
  <si>
    <t>Commitment and Contingencies, Other Than Loan Commitments and Organization and Offering Costs - Additional Information (Detail) - USD ($)</t>
  </si>
  <si>
    <t>contractual obligation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5</v>
      </c>
    </row>
    <row spans="1:3" r="8">
      <c t="s" s="4" r="A8">
        <v>12</v>
      </c>
      <c t="s" s="4" r="B8">
        <v>13</v>
      </c>
    </row>
    <row spans="1:3" r="9">
      <c t="s" s="4" r="A9">
        <v>14</v>
      </c>
      <c t="s" s="4" r="B9">
        <v>15</v>
      </c>
    </row>
    <row spans="1:3" r="10">
      <c t="s" s="4" r="A10">
        <v>16</v>
      </c>
      <c t="n" s="6" r="B10">
        <v>1448038</v>
      </c>
    </row>
    <row spans="1:3" r="11">
      <c t="s" s="4" r="A11">
        <v>17</v>
      </c>
      <c t="s" s="4" r="B11">
        <v>18</v>
      </c>
    </row>
    <row spans="1:3" r="12">
      <c t="s" s="4" r="A12">
        <v>19</v>
      </c>
      <c t="s" s="4" r="B12">
        <v>20</v>
      </c>
    </row>
    <row spans="1:3" r="13">
      <c t="s" s="4" r="A13">
        <v>21</v>
      </c>
      <c t="s" s="4" r="B13">
        <v>22</v>
      </c>
    </row>
    <row spans="1:3" r="14">
      <c t="s" s="4" r="A14">
        <v>23</v>
      </c>
      <c t="s" s="4" r="B14">
        <v>20</v>
      </c>
    </row>
    <row spans="1:3" r="15">
      <c t="s" s="4" r="A15">
        <v>24</v>
      </c>
      <c t="s" s="4" r="B15">
        <v>25</v>
      </c>
    </row>
    <row spans="1:3" r="16">
      <c t="s" s="4" r="A16">
        <v>26</v>
      </c>
      <c t="n" s="6" r="C16">
        <v>34154936</v>
      </c>
    </row>
    <row spans="1:3" r="17">
      <c t="s" s="4" r="A17">
        <v>27</v>
      </c>
      <c t="n" s="7" r="B1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32"/>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80"/>
  </cols>
  <sheetData>
    <row spans="1:2" r="1">
      <c t="s" s="1" r="A1">
        <v>154</v>
      </c>
      <c t="s" s="2" r="B1">
        <v>1</v>
      </c>
    </row>
    <row spans="1:2" r="2">
      <c t="s" s="2" r="B2">
        <v>2</v>
      </c>
    </row>
    <row spans="1:2" r="3">
      <c t="s" s="3" r="A3">
        <v>138</v>
      </c>
    </row>
    <row spans="1:2" r="4">
      <c t="s" s="4" r="A4">
        <v>155</v>
      </c>
      <c t="s" s="4" r="B4">
        <v>156</v>
      </c>
    </row>
    <row spans="1:2" r="5">
      <c t="s" s="4" r="A5">
        <v>157</v>
      </c>
      <c t="s" s="4" r="B5">
        <v>158</v>
      </c>
    </row>
    <row spans="1:2" r="6">
      <c t="s" s="4" r="A6">
        <v>159</v>
      </c>
      <c t="s" s="4" r="B6">
        <v>160</v>
      </c>
    </row>
    <row spans="1:2" r="7">
      <c t="s" s="4" r="A7">
        <v>161</v>
      </c>
      <c t="s" s="4" r="B7">
        <v>162</v>
      </c>
    </row>
    <row spans="1:2" r="8">
      <c t="s" s="4" r="A8">
        <v>163</v>
      </c>
      <c t="s" s="4" r="B8">
        <v>164</v>
      </c>
    </row>
    <row spans="1:2" r="9">
      <c t="s" s="4" r="A9">
        <v>165</v>
      </c>
      <c t="s" s="4" r="B9">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38</v>
      </c>
    </row>
    <row spans="1:2" r="4">
      <c t="s" s="4" r="A4">
        <v>168</v>
      </c>
      <c t="s" s="4"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s="1" r="A1">
        <v>170</v>
      </c>
      <c t="s" s="2" r="B1">
        <v>1</v>
      </c>
    </row>
    <row spans="1:2" r="2">
      <c t="s" s="2" r="B2">
        <v>2</v>
      </c>
    </row>
    <row spans="1:2" r="3">
      <c t="s" s="3" r="A3">
        <v>143</v>
      </c>
    </row>
    <row spans="1:2" r="4">
      <c t="s" s="4" r="A4">
        <v>171</v>
      </c>
      <c t="s" s="4" r="B4">
        <v>172</v>
      </c>
    </row>
    <row spans="1:2" r="5">
      <c t="s" s="4" r="A5">
        <v>173</v>
      </c>
      <c t="s" s="4" r="B5">
        <v>174</v>
      </c>
    </row>
    <row spans="1:2" r="6">
      <c t="s" s="4" r="A6">
        <v>175</v>
      </c>
      <c t="s" s="4" r="B6">
        <v>176</v>
      </c>
    </row>
    <row spans="1:2" r="7">
      <c t="s" s="4" r="A7">
        <v>177</v>
      </c>
      <c t="s" s="4" r="B7">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80"/>
  </cols>
  <sheetData>
    <row spans="1:2" r="1">
      <c t="s" s="1" r="A1">
        <v>179</v>
      </c>
      <c t="s" s="2" r="B1">
        <v>1</v>
      </c>
    </row>
    <row spans="1:2" r="2">
      <c t="s" s="2" r="B2">
        <v>2</v>
      </c>
    </row>
    <row spans="1:2" r="3">
      <c t="s" s="3" r="A3">
        <v>146</v>
      </c>
    </row>
    <row spans="1:2" r="4">
      <c t="s" s="4" r="A4">
        <v>180</v>
      </c>
      <c t="s" s="4" r="B4">
        <v>181</v>
      </c>
    </row>
    <row spans="1:2" r="5">
      <c t="s" s="4" r="A5">
        <v>182</v>
      </c>
      <c t="s" s="4" r="B5">
        <v>183</v>
      </c>
    </row>
    <row spans="1:2" r="6">
      <c t="s" s="4" r="A6">
        <v>184</v>
      </c>
      <c t="s" s="4" r="B6">
        <v>185</v>
      </c>
    </row>
    <row spans="1:2" r="7">
      <c t="s" s="4" r="A7">
        <v>186</v>
      </c>
      <c t="s" s="4" r="B7">
        <v>187</v>
      </c>
    </row>
    <row spans="1:2" r="8">
      <c t="s" s="4" r="A8">
        <v>188</v>
      </c>
      <c t="s" s="4" r="B8">
        <v>189</v>
      </c>
    </row>
    <row spans="1:2" r="9">
      <c t="s" s="4" r="A9">
        <v>190</v>
      </c>
      <c t="s" s="4" r="B9">
        <v>191</v>
      </c>
    </row>
    <row spans="1:2" r="10">
      <c t="s" s="4" r="A10">
        <v>192</v>
      </c>
      <c t="s" s="4" r="B10">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7"/>
  </cols>
  <sheetData>
    <row spans="1:4" r="1">
      <c t="s" s="1" r="A1">
        <v>194</v>
      </c>
      <c t="s" s="2" r="B1">
        <v>1</v>
      </c>
    </row>
    <row spans="1:4" r="2">
      <c t="s" s="2" r="B2">
        <v>195</v>
      </c>
      <c t="s" s="2" r="C2">
        <v>196</v>
      </c>
      <c t="s" s="2" r="D2">
        <v>197</v>
      </c>
    </row>
    <row spans="1:4" r="3">
      <c t="s" s="3" r="A3">
        <v>198</v>
      </c>
    </row>
    <row spans="1:4" r="4">
      <c t="s" s="4" r="A4">
        <v>199</v>
      </c>
      <c t="s" s="4" r="B4">
        <v>68</v>
      </c>
      <c t="s" s="4" r="C4">
        <v>68</v>
      </c>
    </row>
    <row spans="1:4" r="5">
      <c t="s" s="4" r="A5">
        <v>200</v>
      </c>
      <c t="s" s="4" r="B5">
        <v>201</v>
      </c>
    </row>
    <row spans="1:4" r="6">
      <c t="s" s="4" r="A6">
        <v>65</v>
      </c>
      <c t="s" s="4" r="B6">
        <v>66</v>
      </c>
      <c t="s" s="4" r="C6">
        <v>66</v>
      </c>
    </row>
    <row spans="1:4" r="7">
      <c t="s" s="4" r="A7">
        <v>202</v>
      </c>
      <c t="n" s="7" r="B7">
        <v>30171527</v>
      </c>
      <c t="n" s="7" r="C7">
        <v>20799872</v>
      </c>
    </row>
    <row spans="1:4" r="8">
      <c t="s" s="4" r="A8">
        <v>203</v>
      </c>
      <c t="n" s="6" r="B8">
        <v>1</v>
      </c>
    </row>
    <row spans="1:4" r="9">
      <c t="s" s="4" r="A9">
        <v>204</v>
      </c>
      <c t="n" s="6" r="B9">
        <v>100000</v>
      </c>
    </row>
    <row spans="1:4" r="10">
      <c t="s" s="4" r="A10">
        <v>205</v>
      </c>
      <c t="s" s="4" r="B10">
        <v>206</v>
      </c>
    </row>
    <row spans="1:4" r="11">
      <c t="s" s="4" r="A11">
        <v>207</v>
      </c>
      <c t="s" s="4" r="B11">
        <v>208</v>
      </c>
    </row>
    <row spans="1:4" r="12">
      <c t="s" s="4" r="A12">
        <v>199</v>
      </c>
      <c t="s" s="4" r="B12">
        <v>68</v>
      </c>
    </row>
    <row spans="1:4" r="13">
      <c t="s" s="4" r="A13">
        <v>209</v>
      </c>
      <c t="s" s="4" r="B13">
        <v>210</v>
      </c>
    </row>
    <row spans="1:4" r="14">
      <c t="s" s="4" r="A14">
        <v>211</v>
      </c>
      <c t="s" s="4" r="B14">
        <v>212</v>
      </c>
    </row>
    <row spans="1:4" r="15">
      <c t="s" s="4" r="A15">
        <v>213</v>
      </c>
      <c t="s" s="4" r="B15">
        <v>214</v>
      </c>
    </row>
    <row spans="1:4" r="16">
      <c t="s" s="4" r="A16">
        <v>215</v>
      </c>
      <c t="n" s="7" r="B16">
        <v>1741741</v>
      </c>
      <c t="n" s="7" r="C16">
        <v>1255600</v>
      </c>
    </row>
    <row spans="1:4" r="17">
      <c t="s" s="4" r="A17">
        <v>216</v>
      </c>
    </row>
    <row spans="1:4" r="18">
      <c t="s" s="3" r="A18">
        <v>198</v>
      </c>
    </row>
    <row spans="1:4" r="19">
      <c t="s" s="4" r="A19">
        <v>217</v>
      </c>
      <c t="n" s="6" r="B19">
        <v>2198481</v>
      </c>
    </row>
    <row spans="1:4" r="20">
      <c t="s" s="4" r="A20">
        <v>215</v>
      </c>
      <c t="n" s="7" r="B20">
        <v>1741741</v>
      </c>
    </row>
    <row spans="1:4" r="21">
      <c t="s" s="4" r="A21">
        <v>218</v>
      </c>
    </row>
    <row spans="1:4" r="22">
      <c t="s" s="3" r="A22">
        <v>198</v>
      </c>
    </row>
    <row spans="1:4" r="23">
      <c t="s" s="4" r="A23">
        <v>219</v>
      </c>
      <c t="s" s="4" r="B23">
        <v>220</v>
      </c>
    </row>
    <row spans="1:4" r="24">
      <c t="s" s="4" r="A24">
        <v>221</v>
      </c>
    </row>
    <row spans="1:4" r="25">
      <c t="s" s="3" r="A25">
        <v>198</v>
      </c>
    </row>
    <row spans="1:4" r="26">
      <c t="s" s="4" r="A26">
        <v>219</v>
      </c>
      <c t="s" s="4" r="B26">
        <v>222</v>
      </c>
    </row>
    <row spans="1:4" r="27">
      <c t="s" s="4" r="A27">
        <v>223</v>
      </c>
    </row>
    <row spans="1:4" r="28">
      <c t="s" s="3" r="A28">
        <v>198</v>
      </c>
    </row>
    <row spans="1:4" r="29">
      <c t="s" s="4" r="A29">
        <v>219</v>
      </c>
      <c t="s" s="4" r="B29">
        <v>224</v>
      </c>
    </row>
    <row spans="1:4" r="30">
      <c t="s" s="4" r="A30">
        <v>225</v>
      </c>
    </row>
    <row spans="1:4" r="31">
      <c t="s" s="3" r="A31">
        <v>198</v>
      </c>
    </row>
    <row spans="1:4" r="32">
      <c t="s" s="4" r="A32">
        <v>219</v>
      </c>
      <c t="s" s="4" r="B32">
        <v>226</v>
      </c>
    </row>
    <row spans="1:4" r="33">
      <c t="s" s="4" r="A33">
        <v>227</v>
      </c>
    </row>
    <row spans="1:4" r="34">
      <c t="s" s="3" r="A34">
        <v>198</v>
      </c>
    </row>
    <row spans="1:4" r="35">
      <c t="s" s="4" r="A35">
        <v>219</v>
      </c>
      <c t="s" s="4" r="B35">
        <v>228</v>
      </c>
    </row>
    <row spans="1:4" r="36">
      <c t="s" s="4" r="A36">
        <v>229</v>
      </c>
    </row>
    <row spans="1:4" r="37">
      <c t="s" s="3" r="A37">
        <v>198</v>
      </c>
    </row>
    <row spans="1:4" r="38">
      <c t="s" s="4" r="A38">
        <v>230</v>
      </c>
      <c t="s" s="4" r="B38">
        <v>231</v>
      </c>
    </row>
    <row spans="1:4" r="39">
      <c t="s" s="4" r="A39">
        <v>232</v>
      </c>
      <c t="s" s="4" r="B39">
        <v>233</v>
      </c>
    </row>
    <row spans="1:4" r="40">
      <c t="s" s="4" r="A40">
        <v>234</v>
      </c>
    </row>
    <row spans="1:4" r="41">
      <c t="s" s="3" r="A41">
        <v>198</v>
      </c>
    </row>
    <row spans="1:4" r="42">
      <c t="s" s="4" r="A42">
        <v>235</v>
      </c>
      <c t="n" s="6" r="D42">
        <v>150000000</v>
      </c>
    </row>
    <row spans="1:4" r="43">
      <c t="s" s="4" r="A43">
        <v>202</v>
      </c>
      <c t="n" s="7" r="D43">
        <v>150000000</v>
      </c>
    </row>
    <row spans="1:4" r="44">
      <c t="s" s="4" r="A44">
        <v>236</v>
      </c>
      <c t="s" s="4" r="B44">
        <v>237</v>
      </c>
    </row>
    <row spans="1:4" r="45">
      <c t="s" s="4" r="A45">
        <v>238</v>
      </c>
    </row>
    <row spans="1:4" r="46">
      <c t="s" s="3" r="A46">
        <v>198</v>
      </c>
    </row>
    <row spans="1:4" r="47">
      <c t="s" s="4" r="A47">
        <v>235</v>
      </c>
      <c t="n" s="6" r="D47">
        <v>37500000</v>
      </c>
    </row>
    <row spans="1:4" r="48">
      <c t="s" s="4" r="A48">
        <v>202</v>
      </c>
      <c t="n" s="7" r="D48">
        <v>37500000</v>
      </c>
    </row>
    <row spans="1:4" r="49">
      <c t="s" s="4" r="A49">
        <v>239</v>
      </c>
    </row>
    <row spans="1:4" r="50">
      <c t="s" s="3" r="A50">
        <v>198</v>
      </c>
    </row>
    <row spans="1:4" r="51">
      <c t="s" s="4" r="A51">
        <v>199</v>
      </c>
      <c t="s" s="4" r="B51">
        <v>240</v>
      </c>
    </row>
    <row spans="1:4" r="52">
      <c t="s" s="4" r="A52">
        <v>241</v>
      </c>
      <c t="n" s="7" r="B52">
        <v>79196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242</v>
      </c>
      <c t="s" s="2" r="B1">
        <v>243</v>
      </c>
    </row>
    <row spans="1:3" r="2">
      <c t="s" s="2" r="B2">
        <v>244</v>
      </c>
    </row>
    <row spans="1:3" r="3">
      <c t="s" s="3" r="A3">
        <v>245</v>
      </c>
    </row>
    <row spans="1:3" r="4">
      <c t="s" s="4" r="A4">
        <v>246</v>
      </c>
      <c t="n" s="7" r="B4">
        <v>33172083</v>
      </c>
    </row>
    <row spans="1:3" r="5">
      <c t="s" s="4" r="A5">
        <v>247</v>
      </c>
    </row>
    <row spans="1:3" r="6">
      <c t="s" s="3" r="A6">
        <v>245</v>
      </c>
    </row>
    <row spans="1:3" r="7">
      <c t="s" s="4" r="A7">
        <v>246</v>
      </c>
      <c t="n" s="6" r="B7">
        <v>30144013</v>
      </c>
    </row>
    <row spans="1:3" r="8">
      <c t="s" s="4" r="A8">
        <v>248</v>
      </c>
    </row>
    <row spans="1:3" r="9">
      <c t="s" s="3" r="A9">
        <v>245</v>
      </c>
    </row>
    <row spans="1:3" r="10">
      <c t="s" s="4" r="A10">
        <v>246</v>
      </c>
      <c t="n" s="6" r="B10">
        <v>2879166</v>
      </c>
    </row>
    <row spans="1:3" r="11">
      <c t="s" s="4" r="A11">
        <v>249</v>
      </c>
    </row>
    <row spans="1:3" r="12">
      <c t="s" s="3" r="A12">
        <v>245</v>
      </c>
    </row>
    <row spans="1:3" r="13">
      <c t="s" s="4" r="A13">
        <v>246</v>
      </c>
      <c t="n" s="7" r="B13">
        <v>148904</v>
      </c>
      <c t="s" s="4" r="C13">
        <v>250</v>
      </c>
    </row>
    <row spans="1:3" r="14">
      <c t="n" r="A14"/>
    </row>
    <row spans="1:3" r="15">
      <c t="s" s="4" r="A15">
        <v>250</v>
      </c>
      <c t="s" s="4" r="B15">
        <v>251</v>
      </c>
    </row>
  </sheetData>
  <mergeCells count="5">
    <mergeCell ref="A1:A2"/>
    <mergeCell ref="B1:C1"/>
    <mergeCell ref="B2:C2"/>
    <mergeCell ref="A14:C14"/>
    <mergeCell ref="B15:C15"/>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24"/>
  </cols>
  <sheetData>
    <row spans="1:2" r="1">
      <c t="s" s="1" r="A1">
        <v>252</v>
      </c>
      <c t="s" s="2" r="B1">
        <v>1</v>
      </c>
    </row>
    <row spans="1:2" r="2">
      <c t="s" s="2" r="B2">
        <v>253</v>
      </c>
    </row>
    <row spans="1:2" r="3">
      <c t="s" s="3" r="A3">
        <v>138</v>
      </c>
    </row>
    <row spans="1:2" r="4">
      <c t="s" s="4" r="A4">
        <v>254</v>
      </c>
      <c t="n" s="6" r="B4">
        <v>3</v>
      </c>
    </row>
    <row spans="1:2" r="5">
      <c t="s" s="4" r="A5">
        <v>255</v>
      </c>
      <c t="s" s="4" r="B5">
        <v>256</v>
      </c>
    </row>
    <row spans="1:2" r="6">
      <c t="s" s="4" r="A6">
        <v>257</v>
      </c>
      <c t="s" s="4" r="B6">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28</v>
      </c>
      <c t="s" s="2" r="B1">
        <v>2</v>
      </c>
      <c t="s" s="2" r="C1">
        <v>29</v>
      </c>
    </row>
    <row spans="1:3" r="2">
      <c t="s" s="3" r="A2">
        <v>30</v>
      </c>
    </row>
    <row spans="1:3" r="3">
      <c t="s" s="4" r="A3">
        <v>31</v>
      </c>
      <c t="n" s="7" r="B3">
        <v>1808839</v>
      </c>
      <c t="n" s="7" r="C3">
        <v>1264314</v>
      </c>
    </row>
    <row spans="1:3" r="4">
      <c t="s" s="3" r="A4">
        <v>32</v>
      </c>
    </row>
    <row spans="1:3" r="5">
      <c t="s" s="4" r="A5">
        <v>33</v>
      </c>
      <c t="n" s="6" r="B5">
        <v>27360138</v>
      </c>
      <c t="n" s="6" r="C5">
        <v>19185660</v>
      </c>
    </row>
    <row spans="1:3" r="6">
      <c t="s" s="4" r="A6">
        <v>34</v>
      </c>
      <c t="n" s="6" r="B6">
        <v>22731</v>
      </c>
      <c t="n" s="6" r="C6">
        <v>12307</v>
      </c>
    </row>
    <row spans="1:3" r="7">
      <c t="s" s="4" r="A7">
        <v>35</v>
      </c>
      <c t="n" s="6" r="B7">
        <v>177209</v>
      </c>
      <c t="n" s="6" r="C7">
        <v>144277</v>
      </c>
    </row>
    <row spans="1:3" r="8">
      <c t="s" s="4" r="A8">
        <v>36</v>
      </c>
      <c t="n" s="6" r="B8">
        <v>27560078</v>
      </c>
      <c t="n" s="6" r="C8">
        <v>19342244</v>
      </c>
    </row>
    <row spans="1:3" r="9">
      <c t="s" s="4" r="A9">
        <v>37</v>
      </c>
      <c t="n" s="6" r="B9">
        <v>86398</v>
      </c>
      <c t="n" s="6" r="C9">
        <v>117686</v>
      </c>
    </row>
    <row spans="1:3" r="10">
      <c t="s" s="4" r="A10">
        <v>38</v>
      </c>
      <c t="n" s="6" r="B10">
        <v>27646476</v>
      </c>
      <c t="n" s="6" r="C10">
        <v>19459930</v>
      </c>
    </row>
    <row spans="1:3" r="11">
      <c t="s" s="4" r="A11">
        <v>39</v>
      </c>
      <c t="n" s="6" r="C11">
        <v>77347</v>
      </c>
    </row>
    <row spans="1:3" r="12">
      <c t="s" s="4" r="A12">
        <v>40</v>
      </c>
      <c t="n" s="6" r="B12">
        <v>29455315</v>
      </c>
      <c t="n" s="6" r="C12">
        <v>20801591</v>
      </c>
    </row>
    <row spans="1:3" r="13">
      <c t="s" s="3" r="A13">
        <v>41</v>
      </c>
    </row>
    <row spans="1:3" r="14">
      <c t="s" s="4" r="A14">
        <v>42</v>
      </c>
      <c t="n" s="6" r="B14">
        <v>2664</v>
      </c>
      <c t="n" s="6" r="C14">
        <v>319</v>
      </c>
    </row>
    <row spans="1:3" r="15">
      <c t="s" s="4" r="A15">
        <v>43</v>
      </c>
      <c t="n" s="6" r="B15">
        <v>1022865</v>
      </c>
      <c t="n" s="6" r="C15">
        <v>1257000</v>
      </c>
    </row>
    <row spans="1:3" r="16">
      <c t="s" s="4" r="A16">
        <v>44</v>
      </c>
      <c t="n" s="6" r="B16">
        <v>30171527</v>
      </c>
      <c t="n" s="6" r="C16">
        <v>20799872</v>
      </c>
    </row>
    <row spans="1:3" r="17">
      <c t="s" s="4" r="A17">
        <v>45</v>
      </c>
      <c t="n" s="6" r="B17">
        <v>-1741741</v>
      </c>
      <c t="n" s="6" r="C17">
        <v>-1255600</v>
      </c>
    </row>
    <row spans="1:3" r="18">
      <c t="s" s="4" r="A18">
        <v>46</v>
      </c>
      <c t="n" s="6" r="B18">
        <v>28429786</v>
      </c>
      <c t="n" s="6" r="C18">
        <v>19544272</v>
      </c>
    </row>
    <row spans="1:3" r="19">
      <c t="s" s="4" r="A19">
        <v>47</v>
      </c>
      <c t="n" s="7" r="B19">
        <v>29455315</v>
      </c>
      <c t="n" s="7" r="C19">
        <v>208015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259</v>
      </c>
      <c t="s" s="2" r="B1">
        <v>1</v>
      </c>
    </row>
    <row spans="1:3" r="2">
      <c t="s" s="2" r="B2">
        <v>2</v>
      </c>
      <c t="s" s="2" r="C2">
        <v>29</v>
      </c>
    </row>
    <row spans="1:3" r="3">
      <c t="s" s="3" r="A3">
        <v>260</v>
      </c>
    </row>
    <row spans="1:3" r="4">
      <c t="s" s="4" r="A4">
        <v>261</v>
      </c>
      <c t="s" s="4" r="B4">
        <v>68</v>
      </c>
    </row>
    <row spans="1:3" r="5">
      <c t="s" s="4" r="A5">
        <v>262</v>
      </c>
      <c t="n" s="7" r="B5">
        <v>1757132</v>
      </c>
      <c t="n" s="7" r="C5">
        <v>1093723</v>
      </c>
    </row>
    <row spans="1:3" r="6">
      <c t="s" s="4" r="A6">
        <v>263</v>
      </c>
      <c t="s" s="4" r="B6">
        <v>264</v>
      </c>
    </row>
    <row spans="1:3" r="7">
      <c t="s" s="4" r="A7">
        <v>265</v>
      </c>
      <c t="s" s="4" r="B7">
        <v>208</v>
      </c>
    </row>
    <row spans="1:3" r="8">
      <c t="s" s="4" r="A8">
        <v>266</v>
      </c>
      <c t="s" s="4" r="B8">
        <v>267</v>
      </c>
    </row>
    <row spans="1:3" r="9">
      <c t="s" s="4" r="A9">
        <v>268</v>
      </c>
      <c t="n" s="7" r="B9">
        <v>368535</v>
      </c>
      <c t="n" s="6" r="C9">
        <v>196564</v>
      </c>
    </row>
    <row spans="1:3" r="10">
      <c t="s" s="4" r="A10">
        <v>269</v>
      </c>
      <c t="n" s="7" r="B10">
        <v>56219</v>
      </c>
      <c t="n" s="6" r="C10">
        <v>36333</v>
      </c>
    </row>
    <row spans="1:3" r="11">
      <c t="s" s="4" r="A11">
        <v>270</v>
      </c>
      <c t="s" s="4" r="B11">
        <v>68</v>
      </c>
    </row>
    <row spans="1:3" r="12">
      <c t="s" s="4" r="A12">
        <v>271</v>
      </c>
      <c t="n" s="7" r="B12">
        <v>108194</v>
      </c>
      <c t="n" s="6" r="C12">
        <v>137712</v>
      </c>
    </row>
    <row spans="1:3" r="13">
      <c t="s" s="4" r="A13">
        <v>272</v>
      </c>
      <c t="n" s="6" r="B13">
        <v>113000</v>
      </c>
    </row>
    <row spans="1:3" r="14">
      <c t="s" s="4" r="A14">
        <v>273</v>
      </c>
      <c t="n" s="6" r="B14">
        <v>53647</v>
      </c>
      <c t="n" s="6" r="C14">
        <v>40762</v>
      </c>
    </row>
    <row spans="1:3" r="15">
      <c t="s" s="4" r="A15">
        <v>274</v>
      </c>
      <c t="n" s="7" r="B15">
        <v>0</v>
      </c>
      <c t="n" s="6" r="C15">
        <v>0</v>
      </c>
    </row>
    <row spans="1:3" r="16">
      <c t="s" s="4" r="A16">
        <v>275</v>
      </c>
      <c t="s" s="4" r="B16">
        <v>276</v>
      </c>
    </row>
    <row spans="1:3" r="17">
      <c t="s" s="4" r="A17">
        <v>277</v>
      </c>
      <c t="s" s="4" r="B17">
        <v>278</v>
      </c>
    </row>
    <row spans="1:3" r="18">
      <c t="s" s="4" r="A18">
        <v>279</v>
      </c>
      <c t="n" s="7" r="B18">
        <v>85932</v>
      </c>
      <c t="n" s="6" r="C18">
        <v>280218</v>
      </c>
    </row>
    <row spans="1:3" r="19">
      <c t="s" s="4" r="A19">
        <v>280</v>
      </c>
    </row>
    <row spans="1:3" r="20">
      <c t="s" s="3" r="A20">
        <v>260</v>
      </c>
    </row>
    <row spans="1:3" r="21">
      <c t="s" s="4" r="A21">
        <v>281</v>
      </c>
      <c t="n" s="6" r="B21">
        <v>634000</v>
      </c>
      <c t="n" s="6" r="C21">
        <v>204000</v>
      </c>
    </row>
    <row spans="1:3" r="22">
      <c t="s" s="4" r="A22">
        <v>282</v>
      </c>
    </row>
    <row spans="1:3" r="23">
      <c t="s" s="3" r="A23">
        <v>260</v>
      </c>
    </row>
    <row spans="1:3" r="24">
      <c t="s" s="4" r="A24">
        <v>279</v>
      </c>
      <c t="n" s="6" r="B24">
        <v>167229</v>
      </c>
      <c t="n" s="6" r="C24">
        <v>104445</v>
      </c>
    </row>
    <row spans="1:3" r="25">
      <c t="s" s="4" r="A25">
        <v>283</v>
      </c>
      <c t="n" s="6" r="B25">
        <v>0</v>
      </c>
      <c t="n" s="6" r="C25">
        <v>79403</v>
      </c>
    </row>
    <row spans="1:3" r="26">
      <c t="s" s="4" r="A26">
        <v>284</v>
      </c>
    </row>
    <row spans="1:3" r="27">
      <c t="s" s="3" r="A27">
        <v>260</v>
      </c>
    </row>
    <row spans="1:3" r="28">
      <c t="s" s="4" r="A28">
        <v>281</v>
      </c>
      <c t="n" s="6" r="B28">
        <v>80000</v>
      </c>
    </row>
    <row spans="1:3" r="29">
      <c t="s" s="4" r="A29">
        <v>285</v>
      </c>
    </row>
    <row spans="1:3" r="30">
      <c t="s" s="3" r="A30">
        <v>260</v>
      </c>
    </row>
    <row spans="1:3" r="31">
      <c t="s" s="4" r="A31">
        <v>281</v>
      </c>
      <c t="n" s="6" r="B31">
        <v>75565</v>
      </c>
      <c t="n" s="6" r="C31">
        <v>31605</v>
      </c>
    </row>
    <row spans="1:3" r="32">
      <c t="s" s="4" r="A32">
        <v>84</v>
      </c>
    </row>
    <row spans="1:3" r="33">
      <c t="s" s="3" r="A33">
        <v>260</v>
      </c>
    </row>
    <row spans="1:3" r="34">
      <c t="s" s="4" r="A34">
        <v>262</v>
      </c>
      <c t="n" s="7" r="B34">
        <v>17571</v>
      </c>
      <c t="n" s="7" r="C34">
        <v>10937</v>
      </c>
    </row>
    <row spans="1:3" r="35">
      <c t="s" s="4" r="A35">
        <v>229</v>
      </c>
    </row>
    <row spans="1:3" r="36">
      <c t="s" s="3" r="A36">
        <v>260</v>
      </c>
    </row>
    <row spans="1:3" r="37">
      <c t="s" s="4" r="A37">
        <v>286</v>
      </c>
      <c t="s" s="4" r="B37">
        <v>28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spans="1:4" r="1">
      <c t="s" s="1" r="A1">
        <v>288</v>
      </c>
      <c t="s" s="2" r="B1">
        <v>1</v>
      </c>
      <c t="s" s="2" r="D1">
        <v>243</v>
      </c>
    </row>
    <row spans="1:4" r="2">
      <c t="s" s="2" r="B2">
        <v>2</v>
      </c>
      <c t="s" s="2" r="C2">
        <v>29</v>
      </c>
      <c t="s" s="2" r="D2">
        <v>2</v>
      </c>
    </row>
    <row spans="1:4" r="3">
      <c t="s" s="3" r="A3">
        <v>289</v>
      </c>
    </row>
    <row spans="1:4" r="4">
      <c t="s" s="4" r="A4">
        <v>290</v>
      </c>
      <c t="n" s="7" r="B4">
        <v>1255600</v>
      </c>
      <c t="n" s="7" r="C4">
        <v>972603</v>
      </c>
    </row>
    <row spans="1:4" r="5">
      <c t="s" s="4" r="A5">
        <v>291</v>
      </c>
      <c t="n" s="6" r="B5">
        <v>620067</v>
      </c>
      <c t="n" s="6" r="C5">
        <v>373728</v>
      </c>
      <c t="n" s="7" r="D5">
        <v>2198482</v>
      </c>
    </row>
    <row spans="1:4" r="6">
      <c t="s" s="4" r="A6">
        <v>292</v>
      </c>
      <c t="n" s="6" r="B6">
        <v>-126931</v>
      </c>
      <c t="n" s="6" r="C6">
        <v>-88895</v>
      </c>
      <c t="n" s="6" r="D6">
        <v>-445123</v>
      </c>
    </row>
    <row spans="1:4" r="7">
      <c t="s" s="4" r="A7">
        <v>293</v>
      </c>
      <c t="n" s="6" r="B7">
        <v>-6995</v>
      </c>
      <c t="n" s="6" r="C7">
        <v>-1836</v>
      </c>
      <c t="n" s="6" r="D7">
        <v>-11618</v>
      </c>
    </row>
    <row spans="1:4" r="8">
      <c t="s" s="4" r="A8">
        <v>294</v>
      </c>
      <c t="n" s="6" r="B8">
        <v>1741741</v>
      </c>
      <c t="n" s="6" r="C8">
        <v>1255600</v>
      </c>
      <c t="n" s="6" r="D8">
        <v>1741741</v>
      </c>
    </row>
    <row spans="1:4" r="9">
      <c t="s" s="4" r="A9">
        <v>295</v>
      </c>
      <c t="n" s="7" r="B9">
        <v>31166879</v>
      </c>
      <c t="n" s="7" r="C9">
        <v>22433797</v>
      </c>
      <c t="n" s="7" r="D9">
        <v>31166879</v>
      </c>
    </row>
    <row spans="1:4" r="10">
      <c t="s" s="4" r="A10">
        <v>291</v>
      </c>
      <c t="s" s="4" r="D10">
        <v>21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96</v>
      </c>
      <c t="s" s="2" r="B1">
        <v>2</v>
      </c>
      <c t="s" s="2" r="C1">
        <v>29</v>
      </c>
      <c t="s" s="2" r="D1">
        <v>297</v>
      </c>
    </row>
    <row spans="1:4" r="2">
      <c t="s" s="3" r="A2">
        <v>298</v>
      </c>
    </row>
    <row spans="1:4" r="3">
      <c t="n" s="6" r="A3">
        <v>2016</v>
      </c>
      <c t="n" s="7" r="B3">
        <v>174174</v>
      </c>
    </row>
    <row spans="1:4" r="4">
      <c t="n" s="6" r="A4">
        <v>2017</v>
      </c>
      <c t="n" s="6" r="B4">
        <v>174174</v>
      </c>
    </row>
    <row spans="1:4" r="5">
      <c t="n" s="6" r="A5">
        <v>2018</v>
      </c>
      <c t="n" s="6" r="B5">
        <v>174174</v>
      </c>
    </row>
    <row spans="1:4" r="6">
      <c t="n" s="6" r="A6">
        <v>2019</v>
      </c>
      <c t="n" s="6" r="B6">
        <v>174174</v>
      </c>
    </row>
    <row spans="1:4" r="7">
      <c t="s" s="4" r="A7">
        <v>299</v>
      </c>
      <c t="n" s="6" r="B7">
        <v>1045045</v>
      </c>
    </row>
    <row spans="1:4" r="8">
      <c t="s" s="4" r="A8">
        <v>300</v>
      </c>
      <c t="n" s="7" r="B8">
        <v>1741741</v>
      </c>
      <c t="n" s="7" r="C8">
        <v>1255600</v>
      </c>
      <c t="n" s="7" r="D8">
        <v>97260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01</v>
      </c>
      <c t="s" s="2" r="B1">
        <v>1</v>
      </c>
    </row>
    <row spans="1:3" r="2">
      <c t="s" s="2" r="B2">
        <v>2</v>
      </c>
      <c t="s" s="2" r="C2">
        <v>29</v>
      </c>
    </row>
    <row spans="1:3" r="3">
      <c t="s" s="3" r="A3">
        <v>302</v>
      </c>
    </row>
    <row spans="1:3" r="4">
      <c t="s" s="4" r="A4">
        <v>303</v>
      </c>
      <c t="n" s="7" r="B4">
        <v>198439</v>
      </c>
      <c t="n" s="7" r="C4">
        <v>150569</v>
      </c>
    </row>
    <row spans="1:3" r="5">
      <c t="s" s="4" r="A5">
        <v>304</v>
      </c>
      <c t="n" s="7" r="B5">
        <v>-198439</v>
      </c>
      <c t="n" s="6" r="C5">
        <v>-113115</v>
      </c>
    </row>
    <row spans="1:3" r="6">
      <c t="s" s="4" r="A6">
        <v>305</v>
      </c>
      <c t="n" s="7" r="C6">
        <v>3745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306</v>
      </c>
      <c t="s" s="2" r="C1">
        <v>1</v>
      </c>
    </row>
    <row spans="1:4" r="2">
      <c t="s" s="2" r="C2">
        <v>2</v>
      </c>
      <c t="s" s="2" r="D2">
        <v>29</v>
      </c>
    </row>
    <row spans="1:4" r="3">
      <c t="s" s="3" r="A3">
        <v>307</v>
      </c>
    </row>
    <row spans="1:4" r="4">
      <c t="s" s="4" r="A4">
        <v>290</v>
      </c>
      <c t="n" s="7" r="C4">
        <v>953271</v>
      </c>
      <c t="n" s="7" r="D4">
        <v>754491</v>
      </c>
    </row>
    <row spans="1:4" r="5">
      <c t="s" s="4" r="A5">
        <v>308</v>
      </c>
      <c t="s" s="4" r="B5">
        <v>250</v>
      </c>
      <c t="n" s="6" r="C5">
        <v>407903</v>
      </c>
      <c t="n" s="6" r="D5">
        <v>199410</v>
      </c>
    </row>
    <row spans="1:4" r="6">
      <c t="s" s="4" r="A6">
        <v>309</v>
      </c>
      <c t="n" s="6" r="C6">
        <v>120</v>
      </c>
      <c t="n" s="6" r="D6">
        <v>637</v>
      </c>
    </row>
    <row spans="1:4" r="7">
      <c t="s" s="4" r="A7">
        <v>310</v>
      </c>
      <c t="n" s="6" r="C7">
        <v>-76956</v>
      </c>
    </row>
    <row spans="1:4" r="8">
      <c t="s" s="4" r="A8">
        <v>293</v>
      </c>
      <c t="s" s="4" r="B8">
        <v>311</v>
      </c>
      <c t="n" s="6" r="C8">
        <v>-4813</v>
      </c>
      <c t="n" s="6" r="D8">
        <v>-1267</v>
      </c>
    </row>
    <row spans="1:4" r="9">
      <c t="s" s="4" r="A9">
        <v>312</v>
      </c>
      <c t="n" s="6" r="C9">
        <v>0</v>
      </c>
      <c t="n" s="6" r="D9">
        <v>0</v>
      </c>
    </row>
    <row spans="1:4" r="10">
      <c t="s" s="4" r="A10">
        <v>294</v>
      </c>
      <c t="n" s="7" r="C10">
        <v>1279525</v>
      </c>
      <c t="n" s="7" r="D10">
        <v>953271</v>
      </c>
    </row>
    <row spans="1:4" r="11">
      <c t="s" s="4" r="A11">
        <v>313</v>
      </c>
      <c t="s" s="4" r="C11">
        <v>231</v>
      </c>
      <c t="s" s="4" r="D11">
        <v>231</v>
      </c>
    </row>
    <row spans="1:4" r="12">
      <c t="s" s="4" r="A12">
        <v>314</v>
      </c>
    </row>
    <row spans="1:4" r="13">
      <c t="s" s="3" r="A13">
        <v>307</v>
      </c>
    </row>
    <row spans="1:4" r="14">
      <c t="s" s="4" r="A14">
        <v>315</v>
      </c>
      <c t="n" s="7" r="C14">
        <v>30144013</v>
      </c>
      <c t="n" s="7" r="D14">
        <v>21183798</v>
      </c>
    </row>
    <row spans="1:4" r="15">
      <c t="n" r="A15"/>
    </row>
    <row spans="1:4" r="16">
      <c t="s" s="4" r="A16">
        <v>250</v>
      </c>
      <c t="s" s="4" r="B16">
        <v>316</v>
      </c>
    </row>
    <row spans="1:4" r="17">
      <c t="s" s="4" r="A17">
        <v>311</v>
      </c>
      <c t="s" s="4" r="B17">
        <v>317</v>
      </c>
    </row>
  </sheetData>
  <mergeCells count="5">
    <mergeCell ref="A1:B2"/>
    <mergeCell ref="C1:D1"/>
    <mergeCell ref="A15:C15"/>
    <mergeCell ref="B16:C16"/>
    <mergeCell ref="B17:C17"/>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318</v>
      </c>
      <c t="s" s="2" r="B1">
        <v>319</v>
      </c>
      <c t="s" s="2" r="C1">
        <v>243</v>
      </c>
    </row>
    <row spans="1:3" r="2">
      <c t="s" s="2" r="B2">
        <v>29</v>
      </c>
      <c t="s" s="2" r="C2">
        <v>2</v>
      </c>
    </row>
    <row spans="1:3" r="3">
      <c t="s" s="3" r="A3">
        <v>143</v>
      </c>
    </row>
    <row spans="1:3" r="4">
      <c t="s" s="4" r="A4">
        <v>320</v>
      </c>
      <c t="n" s="7" r="B4">
        <v>2111000</v>
      </c>
      <c t="n" s="7" r="C4">
        <v>2268186</v>
      </c>
    </row>
    <row spans="1:3" r="5">
      <c t="s" s="4" r="A5">
        <v>321</v>
      </c>
      <c t="n" s="7" r="B5">
        <v>3064000</v>
      </c>
      <c t="n" s="7" r="C5">
        <v>3625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s>
  <sheetData>
    <row spans="1:5" r="1">
      <c t="s" s="1" r="A1">
        <v>322</v>
      </c>
      <c t="s" s="2" r="B1">
        <v>1</v>
      </c>
    </row>
    <row spans="1:5" r="2">
      <c t="s" s="2" r="B2">
        <v>323</v>
      </c>
      <c t="s" s="2" r="C2">
        <v>324</v>
      </c>
      <c t="s" s="2" r="D2">
        <v>325</v>
      </c>
      <c t="s" s="2" r="E2">
        <v>326</v>
      </c>
    </row>
    <row spans="1:5" r="3">
      <c t="s" s="3" r="A3">
        <v>327</v>
      </c>
    </row>
    <row spans="1:5" r="4">
      <c t="s" s="4" r="A4">
        <v>328</v>
      </c>
      <c t="s" s="4" r="B4">
        <v>329</v>
      </c>
    </row>
    <row spans="1:5" r="5">
      <c t="s" s="4" r="A5">
        <v>330</v>
      </c>
      <c t="n" s="6" r="B5">
        <v>75</v>
      </c>
      <c t="n" s="6" r="C5">
        <v>52</v>
      </c>
    </row>
    <row spans="1:5" r="6">
      <c t="s" s="4" r="A6">
        <v>331</v>
      </c>
      <c t="n" s="6" r="B6">
        <v>24</v>
      </c>
    </row>
    <row spans="1:5" r="7">
      <c t="s" s="4" r="A7">
        <v>332</v>
      </c>
      <c t="s" s="4" r="B7">
        <v>333</v>
      </c>
    </row>
    <row spans="1:5" r="8">
      <c t="s" s="4" r="A8">
        <v>334</v>
      </c>
      <c t="n" s="7" r="B8">
        <v>1200000</v>
      </c>
      <c t="n" s="7" r="C8">
        <v>1600000</v>
      </c>
    </row>
    <row spans="1:5" r="9">
      <c t="s" s="4" r="A9">
        <v>335</v>
      </c>
      <c t="s" s="4" r="B9">
        <v>228</v>
      </c>
      <c t="s" s="4" r="C9">
        <v>228</v>
      </c>
    </row>
    <row spans="1:5" r="10">
      <c t="s" s="4" r="A10">
        <v>336</v>
      </c>
      <c t="n" s="6" r="B10">
        <v>75</v>
      </c>
      <c t="n" s="6" r="C10">
        <v>52</v>
      </c>
    </row>
    <row spans="1:5" r="11">
      <c t="s" s="4" r="A11">
        <v>337</v>
      </c>
      <c t="n" s="7" r="B11">
        <v>27360138</v>
      </c>
      <c t="n" s="7" r="C11">
        <v>19185660</v>
      </c>
      <c t="n" s="7" r="E11">
        <v>14698430</v>
      </c>
    </row>
    <row spans="1:5" r="12">
      <c t="s" s="4" r="A12">
        <v>338</v>
      </c>
      <c t="n" s="6" r="B12">
        <v>0</v>
      </c>
      <c t="n" s="6" r="C12">
        <v>0</v>
      </c>
    </row>
    <row spans="1:5" r="13">
      <c t="s" s="4" r="A13">
        <v>339</v>
      </c>
      <c t="n" s="7" r="C13">
        <v>0</v>
      </c>
      <c t="n" s="7" r="D13">
        <v>0</v>
      </c>
    </row>
    <row spans="1:5" r="14">
      <c t="s" s="4" r="A14">
        <v>340</v>
      </c>
      <c t="n" s="7" r="B14">
        <v>0</v>
      </c>
      <c t="n" s="7" r="C14">
        <v>0</v>
      </c>
    </row>
    <row spans="1:5" r="15">
      <c t="s" s="4" r="A15">
        <v>341</v>
      </c>
    </row>
    <row spans="1:5" r="16">
      <c t="s" s="3" r="A16">
        <v>327</v>
      </c>
    </row>
    <row spans="1:5" r="17">
      <c t="s" s="4" r="A17">
        <v>336</v>
      </c>
      <c t="n" s="6" r="B17">
        <v>2</v>
      </c>
      <c t="n" s="6" r="C17">
        <v>2</v>
      </c>
    </row>
    <row spans="1:5" r="18">
      <c t="s" s="4" r="A18">
        <v>337</v>
      </c>
      <c t="n" s="7" r="B18">
        <v>1375000</v>
      </c>
      <c t="n" s="7" r="C18">
        <v>1020664</v>
      </c>
    </row>
    <row spans="1:5" r="19">
      <c t="s" s="4" r="A19">
        <v>342</v>
      </c>
    </row>
    <row spans="1:5" r="20">
      <c t="s" s="3" r="A20">
        <v>327</v>
      </c>
    </row>
    <row spans="1:5" r="21">
      <c t="s" s="4" r="A21">
        <v>338</v>
      </c>
      <c t="n" s="6" r="B21">
        <v>0</v>
      </c>
      <c t="n" s="6" r="C21">
        <v>0</v>
      </c>
    </row>
    <row spans="1:5" r="22">
      <c t="s" s="4" r="A22">
        <v>343</v>
      </c>
    </row>
    <row spans="1:5" r="23">
      <c t="s" s="3" r="A23">
        <v>327</v>
      </c>
    </row>
    <row spans="1:5" r="24">
      <c t="s" s="4" r="A24">
        <v>337</v>
      </c>
      <c t="n" s="7" r="B24">
        <v>0</v>
      </c>
    </row>
    <row spans="1:5" r="25">
      <c t="s" s="4" r="A25">
        <v>344</v>
      </c>
      <c t="s" s="4" r="B25">
        <v>345</v>
      </c>
    </row>
    <row spans="1:5" r="26">
      <c t="s" s="4" r="A26">
        <v>346</v>
      </c>
    </row>
    <row spans="1:5" r="27">
      <c t="s" s="3" r="A27">
        <v>327</v>
      </c>
    </row>
    <row spans="1:5" r="28">
      <c t="s" s="4" r="A28">
        <v>337</v>
      </c>
      <c t="n" s="7" r="B28">
        <v>0</v>
      </c>
    </row>
    <row spans="1:5" r="29">
      <c t="s" s="4" r="A29">
        <v>347</v>
      </c>
      <c t="s" s="4" r="B29">
        <v>348</v>
      </c>
    </row>
    <row spans="1:5" r="30">
      <c t="s" s="4" r="A30">
        <v>349</v>
      </c>
    </row>
    <row spans="1:5" r="31">
      <c t="s" s="3" r="A31">
        <v>327</v>
      </c>
    </row>
    <row spans="1:5" r="32">
      <c t="s" s="4" r="A32">
        <v>330</v>
      </c>
      <c t="n" s="6" r="B32">
        <v>72</v>
      </c>
    </row>
    <row spans="1:5" r="33">
      <c t="s" s="4" r="A33">
        <v>350</v>
      </c>
      <c t="s" s="4" r="B33">
        <v>66</v>
      </c>
    </row>
    <row spans="1:5" r="34">
      <c t="s" s="4" r="A34">
        <v>351</v>
      </c>
    </row>
    <row spans="1:5" r="35">
      <c t="s" s="3" r="A35">
        <v>327</v>
      </c>
    </row>
    <row spans="1:5" r="36">
      <c t="s" s="4" r="A36">
        <v>350</v>
      </c>
      <c t="s" s="4" r="B36">
        <v>352</v>
      </c>
    </row>
    <row spans="1:5" r="37">
      <c t="s" s="4" r="A37">
        <v>353</v>
      </c>
    </row>
    <row spans="1:5" r="38">
      <c t="s" s="3" r="A38">
        <v>327</v>
      </c>
    </row>
    <row spans="1:5" r="39">
      <c t="s" s="4" r="A39">
        <v>334</v>
      </c>
      <c t="n" s="7" r="B39">
        <v>1200000</v>
      </c>
    </row>
    <row spans="1:5" r="40">
      <c t="s" s="4" r="A40">
        <v>335</v>
      </c>
      <c t="s" s="4" r="B40">
        <v>354</v>
      </c>
    </row>
    <row spans="1:5" r="41">
      <c t="s" s="4" r="A41">
        <v>355</v>
      </c>
      <c t="s" s="4" r="B41">
        <v>356</v>
      </c>
    </row>
    <row spans="1:5" r="42">
      <c t="s" s="4" r="A42">
        <v>357</v>
      </c>
      <c t="s" s="4" r="B42">
        <v>358</v>
      </c>
    </row>
    <row spans="1:5" r="43">
      <c t="s" s="4" r="A43">
        <v>359</v>
      </c>
    </row>
    <row spans="1:5" r="44">
      <c t="s" s="3" r="A44">
        <v>327</v>
      </c>
    </row>
    <row spans="1:5" r="45">
      <c t="s" s="4" r="A45">
        <v>336</v>
      </c>
      <c t="n" s="6" r="B45">
        <v>6</v>
      </c>
      <c t="n" s="6" r="C45">
        <v>5</v>
      </c>
    </row>
    <row spans="1:5" r="46">
      <c t="s" s="4" r="A46">
        <v>337</v>
      </c>
      <c t="n" s="7" r="B46">
        <v>2098628</v>
      </c>
      <c t="n" s="7" r="C46">
        <v>1318743</v>
      </c>
    </row>
    <row spans="1:5" r="47">
      <c t="s" s="4" r="A47">
        <v>360</v>
      </c>
    </row>
    <row spans="1:5" r="48">
      <c t="s" s="3" r="A48">
        <v>327</v>
      </c>
    </row>
    <row spans="1:5" r="49">
      <c t="s" s="4" r="A49">
        <v>336</v>
      </c>
      <c t="n" s="6" r="B49">
        <v>52</v>
      </c>
      <c t="n" s="6" r="C49">
        <v>35</v>
      </c>
    </row>
    <row spans="1:5" r="50">
      <c t="s" s="4" r="A50">
        <v>337</v>
      </c>
      <c t="n" s="7" r="B50">
        <v>17565834</v>
      </c>
      <c t="n" s="7" r="C50">
        <v>13193373</v>
      </c>
    </row>
    <row spans="1:5" r="51">
      <c t="s" s="4" r="A51">
        <v>361</v>
      </c>
    </row>
    <row spans="1:5" r="52">
      <c t="s" s="3" r="A52">
        <v>327</v>
      </c>
    </row>
    <row spans="1:5" r="53">
      <c t="s" s="4" r="A53">
        <v>362</v>
      </c>
      <c t="s" s="4" r="B53">
        <v>32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363</v>
      </c>
      <c t="s" s="2" r="B1">
        <v>1</v>
      </c>
    </row>
    <row spans="1:3" r="2">
      <c t="s" s="2" r="B2">
        <v>2</v>
      </c>
      <c t="s" s="2" r="C2">
        <v>29</v>
      </c>
    </row>
    <row spans="1:3" r="3">
      <c t="s" s="3" r="A3">
        <v>364</v>
      </c>
    </row>
    <row spans="1:3" r="4">
      <c t="s" s="4" r="A4">
        <v>365</v>
      </c>
      <c t="n" s="7" r="B4">
        <v>19185660</v>
      </c>
      <c t="n" s="7" r="C4">
        <v>14698430</v>
      </c>
    </row>
    <row spans="1:3" r="5">
      <c t="s" s="4" r="A5">
        <v>366</v>
      </c>
      <c t="n" s="6" r="B5">
        <v>-13981145</v>
      </c>
      <c t="n" s="6" r="C5">
        <v>-9514020</v>
      </c>
    </row>
    <row spans="1:3" r="6">
      <c t="s" s="4" r="A6">
        <v>367</v>
      </c>
      <c t="n" s="6" r="B6">
        <v>27360138</v>
      </c>
      <c t="n" s="6" r="C6">
        <v>19185660</v>
      </c>
    </row>
    <row spans="1:3" r="7">
      <c t="s" s="4" r="A7">
        <v>368</v>
      </c>
    </row>
    <row spans="1:3" r="8">
      <c t="s" s="3" r="A8">
        <v>364</v>
      </c>
    </row>
    <row spans="1:3" r="9">
      <c t="s" s="4" r="A9">
        <v>369</v>
      </c>
      <c t="n" s="7" r="B9">
        <v>22155623</v>
      </c>
      <c t="n" s="6" r="C9">
        <v>13265250</v>
      </c>
    </row>
    <row spans="1:3" r="10">
      <c t="s" s="4" r="A10">
        <v>370</v>
      </c>
    </row>
    <row spans="1:3" r="11">
      <c t="s" s="3" r="A11">
        <v>364</v>
      </c>
    </row>
    <row spans="1:3" r="12">
      <c t="s" s="4" r="A12">
        <v>369</v>
      </c>
      <c t="n" s="7" r="C12">
        <v>736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2"/>
    <col customWidth="1" max="2" min="2" width="32"/>
    <col customWidth="1" max="3" min="3" width="32"/>
    <col customWidth="1" max="4" min="4" width="21"/>
  </cols>
  <sheetData>
    <row spans="1:4" r="1">
      <c t="s" s="1" r="A1">
        <v>371</v>
      </c>
      <c t="s" s="2" r="B1">
        <v>1</v>
      </c>
    </row>
    <row spans="1:4" r="2">
      <c t="s" s="2" r="B2">
        <v>372</v>
      </c>
      <c t="s" s="2" r="C2">
        <v>373</v>
      </c>
      <c t="s" s="2" r="D2">
        <v>326</v>
      </c>
    </row>
    <row spans="1:4" r="3">
      <c t="s" s="3" r="A3">
        <v>374</v>
      </c>
    </row>
    <row spans="1:4" r="4">
      <c t="s" s="4" r="A4">
        <v>375</v>
      </c>
      <c t="n" s="6" r="B4">
        <v>75</v>
      </c>
      <c t="n" s="6" r="C4">
        <v>52</v>
      </c>
    </row>
    <row spans="1:4" r="5">
      <c t="s" s="4" r="A5">
        <v>376</v>
      </c>
      <c t="n" s="7" r="B5">
        <v>27360138</v>
      </c>
      <c t="n" s="7" r="C5">
        <v>19185660</v>
      </c>
      <c t="n" s="7" r="D5">
        <v>14698430</v>
      </c>
    </row>
    <row spans="1:4" r="6">
      <c t="s" s="4" r="A6">
        <v>377</v>
      </c>
      <c t="s" s="4" r="B6">
        <v>378</v>
      </c>
      <c t="s" s="4" r="C6">
        <v>379</v>
      </c>
    </row>
    <row spans="1:4" r="7">
      <c t="s" s="4" r="A7">
        <v>380</v>
      </c>
      <c t="s" s="4" r="B7">
        <v>345</v>
      </c>
      <c t="s" s="4" r="C7">
        <v>345</v>
      </c>
    </row>
    <row spans="1:4" r="8">
      <c t="s" s="4" r="A8">
        <v>381</v>
      </c>
      <c t="n" s="7" r="B8">
        <v>364801</v>
      </c>
      <c t="n" s="7" r="C8">
        <v>368955</v>
      </c>
    </row>
    <row spans="1:4" r="9">
      <c t="s" s="4" r="A9">
        <v>382</v>
      </c>
      <c t="s" s="4" r="B9">
        <v>383</v>
      </c>
      <c t="s" s="4" r="C9">
        <v>384</v>
      </c>
    </row>
    <row spans="1:4" r="10">
      <c t="s" s="4" r="A10">
        <v>385</v>
      </c>
      <c t="s" s="4" r="B10">
        <v>383</v>
      </c>
      <c t="s" s="4" r="C10">
        <v>384</v>
      </c>
    </row>
    <row spans="1:4" r="11">
      <c t="s" s="4" r="A11">
        <v>386</v>
      </c>
      <c t="s" s="4" r="B11">
        <v>387</v>
      </c>
      <c t="s" s="4" r="C11">
        <v>388</v>
      </c>
    </row>
    <row spans="1:4" r="12">
      <c t="s" s="4" r="A12">
        <v>389</v>
      </c>
      <c t="n" s="7" r="B12">
        <v>1200000</v>
      </c>
      <c t="n" s="7" r="C12">
        <v>1600000</v>
      </c>
    </row>
    <row spans="1:4" r="13">
      <c t="s" s="4" r="A13">
        <v>390</v>
      </c>
      <c t="s" s="4" r="B13">
        <v>354</v>
      </c>
      <c t="s" s="4" r="C13">
        <v>391</v>
      </c>
    </row>
    <row spans="1:4" r="14">
      <c t="s" s="4" r="A14">
        <v>392</v>
      </c>
      <c t="s" s="4" r="B14">
        <v>393</v>
      </c>
      <c t="s" s="4" r="C14">
        <v>394</v>
      </c>
    </row>
    <row spans="1:4" r="15">
      <c t="s" s="4" r="A15">
        <v>395</v>
      </c>
      <c t="s" s="4" r="B15">
        <v>356</v>
      </c>
      <c t="s" s="4" r="C15">
        <v>396</v>
      </c>
    </row>
    <row spans="1:4" r="16">
      <c t="s" s="4" r="A16">
        <v>397</v>
      </c>
      <c t="n" s="7" r="B16">
        <v>45906</v>
      </c>
      <c t="n" s="7" r="C16">
        <v>66278</v>
      </c>
    </row>
    <row spans="1:4" r="17">
      <c t="s" s="4" r="A17">
        <v>398</v>
      </c>
      <c t="s" s="4" r="B17">
        <v>399</v>
      </c>
      <c t="s" s="4" r="C17">
        <v>400</v>
      </c>
    </row>
    <row spans="1:4" r="18">
      <c t="s" s="4" r="A18">
        <v>401</v>
      </c>
      <c t="s" s="4" r="B18">
        <v>399</v>
      </c>
      <c t="s" s="4" r="C18">
        <v>402</v>
      </c>
    </row>
    <row spans="1:4" r="19">
      <c t="s" s="4" r="A19">
        <v>403</v>
      </c>
      <c t="s" s="4" r="B19">
        <v>399</v>
      </c>
      <c t="s" s="4" r="C19">
        <v>402</v>
      </c>
    </row>
    <row spans="1:4" r="20">
      <c t="s" s="4" r="A20">
        <v>404</v>
      </c>
      <c t="n" s="6" r="B20">
        <v>17</v>
      </c>
      <c t="n" s="6" r="C20">
        <v>13</v>
      </c>
    </row>
    <row spans="1:4" r="21">
      <c t="s" s="4" r="A21">
        <v>405</v>
      </c>
      <c t="s" s="4" r="B21">
        <v>406</v>
      </c>
      <c t="s" s="4" r="C21">
        <v>407</v>
      </c>
    </row>
    <row spans="1:4" r="22">
      <c t="s" s="4" r="A22">
        <v>408</v>
      </c>
      <c t="n" s="6" r="B22">
        <v>75</v>
      </c>
      <c t="n" s="6" r="C22">
        <v>52</v>
      </c>
    </row>
    <row spans="1:4" r="23">
      <c t="s" s="4" r="A23">
        <v>409</v>
      </c>
      <c t="n" s="7" r="B23">
        <v>191772</v>
      </c>
      <c t="n" s="7" r="C23">
        <v>193893</v>
      </c>
    </row>
    <row spans="1:4" r="24">
      <c t="s" s="4" r="A24">
        <v>410</v>
      </c>
      <c t="n" s="7" r="B24">
        <v>0</v>
      </c>
      <c t="n" s="7" r="C24">
        <v>0</v>
      </c>
    </row>
    <row spans="1:4" r="25">
      <c t="s" s="4" r="A25">
        <v>411</v>
      </c>
    </row>
    <row spans="1:4" r="26">
      <c t="s" s="3" r="A26">
        <v>374</v>
      </c>
    </row>
    <row spans="1:4" r="27">
      <c t="s" s="4" r="A27">
        <v>408</v>
      </c>
      <c t="n" s="6" r="B27">
        <v>1</v>
      </c>
      <c t="n" s="6" r="C27">
        <v>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21"/>
  </cols>
  <sheetData>
    <row spans="1:5" r="1">
      <c t="s" s="1" r="A1">
        <v>412</v>
      </c>
      <c t="s" s="2" r="C1">
        <v>1</v>
      </c>
    </row>
    <row spans="1:5" r="2">
      <c t="s" s="2" r="C2">
        <v>323</v>
      </c>
      <c t="s" s="2" r="D2">
        <v>324</v>
      </c>
      <c t="s" s="2" r="E2">
        <v>326</v>
      </c>
    </row>
    <row spans="1:5" r="3">
      <c t="s" s="3" r="A3">
        <v>413</v>
      </c>
    </row>
    <row spans="1:5" r="4">
      <c t="s" s="4" r="A4">
        <v>414</v>
      </c>
      <c t="n" s="6" r="C4">
        <v>75</v>
      </c>
      <c t="n" s="6" r="D4">
        <v>52</v>
      </c>
    </row>
    <row spans="1:5" r="5">
      <c t="s" s="4" r="A5">
        <v>415</v>
      </c>
      <c t="n" s="7" r="C5">
        <v>27360138</v>
      </c>
      <c t="n" s="7" r="D5">
        <v>19185660</v>
      </c>
      <c t="n" s="7" r="E5">
        <v>14698430</v>
      </c>
    </row>
    <row spans="1:5" r="6">
      <c t="s" s="4" r="A6">
        <v>416</v>
      </c>
      <c t="n" s="6" r="C6">
        <v>9564255</v>
      </c>
      <c t="n" s="6" r="D6">
        <v>4773151</v>
      </c>
    </row>
    <row spans="1:5" r="7">
      <c t="s" s="4" r="A7">
        <v>417</v>
      </c>
      <c t="n" s="6" r="C7">
        <v>36924393</v>
      </c>
      <c t="n" s="6" r="D7">
        <v>23958811</v>
      </c>
    </row>
    <row spans="1:5" r="8">
      <c t="s" s="4" r="A8">
        <v>418</v>
      </c>
      <c t="n" s="7" r="C8">
        <v>71836840</v>
      </c>
      <c t="n" s="7" r="D8">
        <v>44552048</v>
      </c>
    </row>
    <row spans="1:5" r="9">
      <c t="s" s="4" r="A9">
        <v>419</v>
      </c>
      <c t="s" s="4" r="B9">
        <v>250</v>
      </c>
      <c t="s" s="4" r="C9">
        <v>420</v>
      </c>
      <c t="s" s="4" r="D9">
        <v>421</v>
      </c>
    </row>
    <row spans="1:5" r="10">
      <c t="s" s="4" r="A10">
        <v>422</v>
      </c>
      <c t="s" s="4" r="C10">
        <v>228</v>
      </c>
      <c t="s" s="4" r="D10">
        <v>228</v>
      </c>
    </row>
    <row spans="1:5" r="11">
      <c t="s" s="4" r="A11">
        <v>423</v>
      </c>
    </row>
    <row spans="1:5" r="12">
      <c t="s" s="3" r="A12">
        <v>413</v>
      </c>
    </row>
    <row spans="1:5" r="13">
      <c t="s" s="4" r="A13">
        <v>414</v>
      </c>
      <c t="n" s="6" r="C13">
        <v>59</v>
      </c>
      <c t="n" s="6" r="D13">
        <v>44</v>
      </c>
    </row>
    <row spans="1:5" r="14">
      <c t="s" s="4" r="A14">
        <v>415</v>
      </c>
      <c t="n" s="7" r="C14">
        <v>21204614</v>
      </c>
      <c t="n" s="7" r="D14">
        <v>17114452</v>
      </c>
    </row>
    <row spans="1:5" r="15">
      <c t="s" s="4" r="A15">
        <v>422</v>
      </c>
      <c t="s" s="4" r="C15">
        <v>424</v>
      </c>
      <c t="s" s="4" r="D15">
        <v>425</v>
      </c>
    </row>
    <row spans="1:5" r="16">
      <c t="s" s="4" r="A16">
        <v>426</v>
      </c>
    </row>
    <row spans="1:5" r="17">
      <c t="s" s="3" r="A17">
        <v>413</v>
      </c>
    </row>
    <row spans="1:5" r="18">
      <c t="s" s="4" r="A18">
        <v>414</v>
      </c>
      <c t="n" s="6" r="C18">
        <v>16</v>
      </c>
      <c t="n" s="6" r="D18">
        <v>8</v>
      </c>
    </row>
    <row spans="1:5" r="19">
      <c t="s" s="4" r="A19">
        <v>415</v>
      </c>
      <c t="n" s="7" r="C19">
        <v>6155524</v>
      </c>
      <c t="n" s="7" r="D19">
        <v>2071208</v>
      </c>
    </row>
    <row spans="1:5" r="20">
      <c t="s" s="4" r="A20">
        <v>422</v>
      </c>
      <c t="s" s="4" r="C20">
        <v>427</v>
      </c>
      <c t="s" s="4" r="D20">
        <v>428</v>
      </c>
    </row>
    <row spans="1:5" r="21">
      <c t="n" r="A21"/>
    </row>
    <row spans="1:5" r="22">
      <c t="s" s="4" r="A22">
        <v>250</v>
      </c>
      <c t="s" s="4" r="B22">
        <v>429</v>
      </c>
    </row>
  </sheetData>
  <mergeCells count="4">
    <mergeCell ref="A1:B2"/>
    <mergeCell ref="C1:D1"/>
    <mergeCell ref="A21:D21"/>
    <mergeCell ref="B22:D2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48</v>
      </c>
      <c t="s" s="2" r="B1">
        <v>1</v>
      </c>
    </row>
    <row spans="1:3" r="2">
      <c t="s" s="2" r="B2">
        <v>2</v>
      </c>
      <c t="s" s="2" r="C2">
        <v>29</v>
      </c>
    </row>
    <row spans="1:3" r="3">
      <c t="s" s="3" r="A3">
        <v>49</v>
      </c>
    </row>
    <row spans="1:3" r="4">
      <c t="s" s="4" r="A4">
        <v>50</v>
      </c>
      <c t="n" s="7" r="B4">
        <v>1831818</v>
      </c>
      <c t="n" s="7" r="C4">
        <v>1363517</v>
      </c>
    </row>
    <row spans="1:3" r="5">
      <c t="s" s="4" r="A5">
        <v>51</v>
      </c>
      <c t="n" s="6" r="B5">
        <v>11246</v>
      </c>
      <c t="n" s="6" r="C5">
        <v>10424</v>
      </c>
    </row>
    <row spans="1:3" r="6">
      <c t="s" s="4" r="A6">
        <v>52</v>
      </c>
      <c t="n" s="6" r="B6">
        <v>1843064</v>
      </c>
      <c t="n" s="6" r="C6">
        <v>1373941</v>
      </c>
    </row>
    <row spans="1:3" r="7">
      <c t="s" s="3" r="A7">
        <v>53</v>
      </c>
    </row>
    <row spans="1:3" r="8">
      <c t="s" s="4" r="A8">
        <v>54</v>
      </c>
      <c t="n" s="6" r="B8">
        <v>53647</v>
      </c>
      <c t="n" s="6" r="C8">
        <v>40762</v>
      </c>
    </row>
    <row spans="1:3" r="9">
      <c t="s" s="4" r="A9">
        <v>55</v>
      </c>
      <c t="n" s="6" r="C9">
        <v>37454</v>
      </c>
    </row>
    <row spans="1:3" r="10">
      <c t="s" s="4" r="A10">
        <v>56</v>
      </c>
      <c t="n" s="6" r="C10">
        <v>79403</v>
      </c>
    </row>
    <row spans="1:3" r="11">
      <c t="s" s="4" r="A11">
        <v>57</v>
      </c>
      <c t="n" s="6" r="B11">
        <v>18025</v>
      </c>
      <c t="n" s="6" r="C11">
        <v>99449</v>
      </c>
    </row>
    <row spans="1:3" r="12">
      <c t="s" s="4" r="A12">
        <v>58</v>
      </c>
      <c t="n" s="6" r="B12">
        <v>14260</v>
      </c>
      <c t="n" s="6" r="C12">
        <v>23150</v>
      </c>
    </row>
    <row spans="1:3" r="13">
      <c t="s" s="4" r="A13">
        <v>59</v>
      </c>
      <c t="n" s="6" r="B13">
        <v>85932</v>
      </c>
      <c t="n" s="6" r="C13">
        <v>280218</v>
      </c>
    </row>
    <row spans="1:3" r="14">
      <c t="s" s="4" r="A14">
        <v>60</v>
      </c>
      <c t="n" s="6" r="B14">
        <v>1757132</v>
      </c>
      <c t="n" s="6" r="C14">
        <v>1093723</v>
      </c>
    </row>
    <row spans="1:3" r="15">
      <c t="s" s="4" r="A15">
        <v>61</v>
      </c>
      <c t="n" s="6" r="B15">
        <v>1739561</v>
      </c>
      <c t="n" s="6" r="C15">
        <v>1082786</v>
      </c>
    </row>
    <row spans="1:3" r="16">
      <c t="s" s="4" r="A16">
        <v>62</v>
      </c>
      <c t="n" s="6" r="B16">
        <v>17571</v>
      </c>
      <c t="n" s="6" r="C16">
        <v>10937</v>
      </c>
    </row>
    <row spans="1:3" r="17">
      <c t="s" s="4" r="A17">
        <v>60</v>
      </c>
      <c t="n" s="7" r="B17">
        <v>1757132</v>
      </c>
      <c t="n" s="7" r="C17">
        <v>109372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1"/>
    <col customWidth="1" max="2" min="2" width="80"/>
    <col customWidth="1" max="3" min="3" width="25"/>
    <col customWidth="1" max="4" min="4" width="25"/>
    <col customWidth="1" max="5" min="5" width="21"/>
  </cols>
  <sheetData>
    <row spans="1:5" r="1">
      <c t="s" s="1" r="A1">
        <v>430</v>
      </c>
      <c t="s" s="2" r="C1">
        <v>1</v>
      </c>
    </row>
    <row spans="1:5" r="2">
      <c t="s" s="2" r="C2">
        <v>323</v>
      </c>
      <c t="s" s="2" r="D2">
        <v>324</v>
      </c>
      <c t="s" s="2" r="E2">
        <v>326</v>
      </c>
    </row>
    <row spans="1:5" r="3">
      <c t="s" s="3" r="A3">
        <v>431</v>
      </c>
    </row>
    <row spans="1:5" r="4">
      <c t="s" s="4" r="A4">
        <v>414</v>
      </c>
      <c t="n" s="6" r="C4">
        <v>75</v>
      </c>
      <c t="n" s="6" r="D4">
        <v>52</v>
      </c>
    </row>
    <row spans="1:5" r="5">
      <c t="s" s="4" r="A5">
        <v>432</v>
      </c>
      <c t="n" s="7" r="C5">
        <v>27360138</v>
      </c>
      <c t="n" s="7" r="D5">
        <v>19185660</v>
      </c>
      <c t="n" s="7" r="E5">
        <v>14698430</v>
      </c>
    </row>
    <row spans="1:5" r="6">
      <c t="s" s="4" r="A6">
        <v>422</v>
      </c>
      <c t="s" s="4" r="C6">
        <v>228</v>
      </c>
      <c t="s" s="4" r="D6">
        <v>228</v>
      </c>
    </row>
    <row spans="1:5" r="7">
      <c t="s" s="4" r="A7">
        <v>433</v>
      </c>
    </row>
    <row spans="1:5" r="8">
      <c t="s" s="3" r="A8">
        <v>431</v>
      </c>
    </row>
    <row spans="1:5" r="9">
      <c t="s" s="4" r="A9">
        <v>414</v>
      </c>
      <c t="s" s="4" r="B9">
        <v>250</v>
      </c>
      <c t="n" s="6" r="C9">
        <v>58</v>
      </c>
      <c t="n" s="6" r="D9">
        <v>40</v>
      </c>
    </row>
    <row spans="1:5" r="10">
      <c t="s" s="4" r="A10">
        <v>432</v>
      </c>
      <c t="s" s="4" r="B10">
        <v>250</v>
      </c>
      <c t="n" s="7" r="C10">
        <v>19664462</v>
      </c>
      <c t="n" s="7" r="D10">
        <v>14512116</v>
      </c>
    </row>
    <row spans="1:5" r="11">
      <c t="s" s="4" r="A11">
        <v>422</v>
      </c>
      <c t="s" s="4" r="B11">
        <v>250</v>
      </c>
      <c t="s" s="4" r="C11">
        <v>434</v>
      </c>
      <c t="s" s="4" r="D11">
        <v>435</v>
      </c>
    </row>
    <row spans="1:5" r="12">
      <c t="s" s="4" r="A12">
        <v>436</v>
      </c>
    </row>
    <row spans="1:5" r="13">
      <c t="s" s="3" r="A13">
        <v>431</v>
      </c>
    </row>
    <row spans="1:5" r="14">
      <c t="s" s="4" r="A14">
        <v>414</v>
      </c>
      <c t="n" s="6" r="C14">
        <v>4</v>
      </c>
      <c t="n" s="6" r="D14">
        <v>3</v>
      </c>
    </row>
    <row spans="1:5" r="15">
      <c t="s" s="4" r="A15">
        <v>432</v>
      </c>
      <c t="n" s="7" r="C15">
        <v>2266402</v>
      </c>
      <c t="n" s="7" r="D15">
        <v>1272724</v>
      </c>
    </row>
    <row spans="1:5" r="16">
      <c t="s" s="4" r="A16">
        <v>422</v>
      </c>
      <c t="s" s="4" r="C16">
        <v>437</v>
      </c>
      <c t="s" s="4" r="D16">
        <v>438</v>
      </c>
    </row>
    <row spans="1:5" r="17">
      <c t="s" s="4" r="A17">
        <v>439</v>
      </c>
    </row>
    <row spans="1:5" r="18">
      <c t="s" s="3" r="A18">
        <v>431</v>
      </c>
    </row>
    <row spans="1:5" r="19">
      <c t="s" s="4" r="A19">
        <v>414</v>
      </c>
      <c t="n" s="6" r="C19">
        <v>13</v>
      </c>
      <c t="n" s="6" r="D19">
        <v>9</v>
      </c>
    </row>
    <row spans="1:5" r="20">
      <c t="s" s="4" r="A20">
        <v>432</v>
      </c>
      <c t="n" s="7" r="C20">
        <v>5429274</v>
      </c>
      <c t="n" s="7" r="D20">
        <v>3400820</v>
      </c>
    </row>
    <row spans="1:5" r="21">
      <c t="s" s="4" r="A21">
        <v>422</v>
      </c>
      <c t="s" s="4" r="C21">
        <v>440</v>
      </c>
      <c t="s" s="4" r="D21">
        <v>441</v>
      </c>
    </row>
    <row spans="1:5" r="22">
      <c t="n" r="A22"/>
    </row>
    <row spans="1:5" r="23">
      <c t="s" s="4" r="A23">
        <v>250</v>
      </c>
      <c t="s" s="4" r="B23">
        <v>442</v>
      </c>
    </row>
  </sheetData>
  <mergeCells count="4">
    <mergeCell ref="A1:B2"/>
    <mergeCell ref="C1:D1"/>
    <mergeCell ref="A22:D22"/>
    <mergeCell ref="B23:D23"/>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spans="1:4" r="1">
      <c t="s" s="1" r="A1">
        <v>443</v>
      </c>
      <c t="s" s="2" r="B1">
        <v>323</v>
      </c>
      <c t="s" s="2" r="C1">
        <v>324</v>
      </c>
      <c t="s" s="2" r="D1">
        <v>326</v>
      </c>
    </row>
    <row spans="1:4" r="2">
      <c t="s" s="3" r="A2">
        <v>444</v>
      </c>
    </row>
    <row spans="1:4" r="3">
      <c t="s" s="4" r="A3">
        <v>414</v>
      </c>
      <c t="n" s="6" r="B3">
        <v>75</v>
      </c>
      <c t="n" s="6" r="C3">
        <v>52</v>
      </c>
    </row>
    <row spans="1:4" r="4">
      <c t="s" s="4" r="A4">
        <v>445</v>
      </c>
      <c t="n" s="7" r="B4">
        <v>27360138</v>
      </c>
      <c t="n" s="7" r="C4">
        <v>19185660</v>
      </c>
      <c t="n" s="7" r="D4">
        <v>14698430</v>
      </c>
    </row>
    <row spans="1:4" r="5">
      <c t="s" s="4" r="A5">
        <v>446</v>
      </c>
    </row>
    <row spans="1:4" r="6">
      <c t="s" s="3" r="A6">
        <v>444</v>
      </c>
    </row>
    <row spans="1:4" r="7">
      <c t="s" s="4" r="A7">
        <v>414</v>
      </c>
      <c t="n" s="6" r="B7">
        <v>1</v>
      </c>
      <c t="n" s="6" r="C7">
        <v>1</v>
      </c>
    </row>
    <row spans="1:4" r="8">
      <c t="s" s="4" r="A8">
        <v>445</v>
      </c>
      <c t="n" s="7" r="B8">
        <v>318020</v>
      </c>
      <c t="n" s="7" r="C8">
        <v>448930</v>
      </c>
    </row>
    <row spans="1:4" r="9">
      <c t="s" s="4" r="A9">
        <v>447</v>
      </c>
    </row>
    <row spans="1:4" r="10">
      <c t="s" s="3" r="A10">
        <v>444</v>
      </c>
    </row>
    <row spans="1:4" r="11">
      <c t="s" s="4" r="A11">
        <v>414</v>
      </c>
      <c t="n" s="6" r="C11">
        <v>2</v>
      </c>
    </row>
    <row spans="1:4" r="12">
      <c t="s" s="4" r="A12">
        <v>445</v>
      </c>
      <c t="n" s="7" r="C12">
        <v>514791</v>
      </c>
    </row>
    <row spans="1:4" r="13">
      <c t="s" s="4" r="A13">
        <v>448</v>
      </c>
    </row>
    <row spans="1:4" r="14">
      <c t="s" s="3" r="A14">
        <v>444</v>
      </c>
    </row>
    <row spans="1:4" r="15">
      <c t="s" s="4" r="A15">
        <v>414</v>
      </c>
      <c t="n" s="6" r="B15">
        <v>1</v>
      </c>
      <c t="n" s="6" r="C15">
        <v>3</v>
      </c>
    </row>
    <row spans="1:4" r="16">
      <c t="s" s="4" r="A16">
        <v>445</v>
      </c>
      <c t="n" s="7" r="B16">
        <v>318020</v>
      </c>
      <c t="n" s="7" r="C16">
        <v>963721</v>
      </c>
    </row>
    <row spans="1:4" r="17">
      <c t="s" s="4" r="A17">
        <v>449</v>
      </c>
    </row>
    <row spans="1:4" r="18">
      <c t="s" s="3" r="A18">
        <v>444</v>
      </c>
    </row>
    <row spans="1:4" r="19">
      <c t="s" s="4" r="A19">
        <v>414</v>
      </c>
      <c t="n" s="6" r="B19">
        <v>74</v>
      </c>
      <c t="n" s="6" r="C19">
        <v>49</v>
      </c>
    </row>
    <row spans="1:4" r="20">
      <c t="s" s="4" r="A20">
        <v>445</v>
      </c>
      <c t="n" s="7" r="B20">
        <v>27042118</v>
      </c>
      <c t="n" s="7" r="C20">
        <v>1822193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1"/>
    <col customWidth="1" max="2" min="2" width="25"/>
    <col customWidth="1" max="3" min="3" width="25"/>
    <col customWidth="1" max="4" min="4" width="21"/>
  </cols>
  <sheetData>
    <row spans="1:4" r="1">
      <c t="s" s="1" r="A1">
        <v>450</v>
      </c>
      <c t="s" s="2" r="B1">
        <v>323</v>
      </c>
      <c t="s" s="2" r="C1">
        <v>324</v>
      </c>
      <c t="s" s="2" r="D1">
        <v>326</v>
      </c>
    </row>
    <row spans="1:4" r="2">
      <c t="s" s="3" r="A2">
        <v>451</v>
      </c>
    </row>
    <row spans="1:4" r="3">
      <c t="s" s="4" r="A3">
        <v>452</v>
      </c>
      <c t="n" s="6" r="B3">
        <v>19</v>
      </c>
    </row>
    <row spans="1:4" r="4">
      <c t="s" s="4" r="A4">
        <v>453</v>
      </c>
      <c t="n" s="7" r="B4">
        <v>7821483</v>
      </c>
    </row>
    <row spans="1:4" r="5">
      <c t="n" s="6" r="A5">
        <v>2016</v>
      </c>
      <c t="s" s="4" r="B5">
        <v>454</v>
      </c>
    </row>
    <row spans="1:4" r="6">
      <c t="s" s="4" r="A6">
        <v>455</v>
      </c>
      <c t="n" s="6" r="B6">
        <v>16</v>
      </c>
    </row>
    <row spans="1:4" r="7">
      <c t="s" s="4" r="A7">
        <v>456</v>
      </c>
      <c t="n" s="7" r="B7">
        <v>6826844</v>
      </c>
    </row>
    <row spans="1:4" r="8">
      <c t="n" s="6" r="A8">
        <v>2017</v>
      </c>
      <c t="s" s="4" r="B8">
        <v>206</v>
      </c>
    </row>
    <row spans="1:4" r="9">
      <c t="s" s="4" r="A9">
        <v>457</v>
      </c>
      <c t="n" s="6" r="B9">
        <v>13</v>
      </c>
    </row>
    <row spans="1:4" r="10">
      <c t="s" s="4" r="A10">
        <v>458</v>
      </c>
      <c t="n" s="7" r="B10">
        <v>4559673</v>
      </c>
    </row>
    <row spans="1:4" r="11">
      <c t="n" s="6" r="A11">
        <v>2018</v>
      </c>
      <c t="s" s="4" r="B11">
        <v>459</v>
      </c>
    </row>
    <row spans="1:4" r="12">
      <c t="s" s="4" r="A12">
        <v>460</v>
      </c>
      <c t="n" s="6" r="B12">
        <v>9</v>
      </c>
    </row>
    <row spans="1:4" r="13">
      <c t="s" s="4" r="A13">
        <v>461</v>
      </c>
      <c t="n" s="7" r="B13">
        <v>2533269</v>
      </c>
    </row>
    <row spans="1:4" r="14">
      <c t="n" s="6" r="A14">
        <v>2019</v>
      </c>
      <c t="s" s="4" r="B14">
        <v>462</v>
      </c>
    </row>
    <row spans="1:4" r="15">
      <c t="s" s="4" r="A15">
        <v>463</v>
      </c>
      <c t="n" s="6" r="B15">
        <v>15</v>
      </c>
    </row>
    <row spans="1:4" r="16">
      <c t="s" s="4" r="A16">
        <v>464</v>
      </c>
      <c t="n" s="7" r="B16">
        <v>4080643</v>
      </c>
    </row>
    <row spans="1:4" r="17">
      <c t="n" s="6" r="A17">
        <v>2020</v>
      </c>
      <c t="s" s="4" r="B17">
        <v>348</v>
      </c>
    </row>
    <row spans="1:4" r="18">
      <c t="s" s="4" r="A18">
        <v>465</v>
      </c>
      <c t="n" s="6" r="B18">
        <v>3</v>
      </c>
    </row>
    <row spans="1:4" r="19">
      <c t="s" s="4" r="A19">
        <v>466</v>
      </c>
      <c t="n" s="7" r="B19">
        <v>1538226</v>
      </c>
    </row>
    <row spans="1:4" r="20">
      <c t="s" s="4" r="A20">
        <v>299</v>
      </c>
      <c t="s" s="4" r="B20">
        <v>214</v>
      </c>
    </row>
    <row spans="1:4" r="21">
      <c t="s" s="4" r="A21">
        <v>414</v>
      </c>
      <c t="n" s="6" r="B21">
        <v>75</v>
      </c>
      <c t="n" s="6" r="C21">
        <v>52</v>
      </c>
    </row>
    <row spans="1:4" r="22">
      <c t="s" s="4" r="A22">
        <v>432</v>
      </c>
      <c t="n" s="7" r="B22">
        <v>27360138</v>
      </c>
      <c t="n" s="7" r="C22">
        <v>19185660</v>
      </c>
      <c t="n" s="7" r="D22">
        <v>14698430</v>
      </c>
    </row>
    <row spans="1:4" r="23">
      <c t="s" s="4" r="A23">
        <v>467</v>
      </c>
      <c t="s" s="4" r="B23">
        <v>22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68</v>
      </c>
      <c t="s" s="2" r="B1">
        <v>2</v>
      </c>
      <c t="s" s="2" r="C1">
        <v>29</v>
      </c>
      <c t="s" s="2" r="D1">
        <v>297</v>
      </c>
    </row>
    <row spans="1:4" r="2">
      <c t="s" s="3" r="A2">
        <v>469</v>
      </c>
    </row>
    <row spans="1:4" r="3">
      <c t="s" s="4" r="A3">
        <v>415</v>
      </c>
      <c t="n" s="7" r="B3">
        <v>27360138</v>
      </c>
      <c t="n" s="7" r="C3">
        <v>19185660</v>
      </c>
      <c t="n" s="7" r="D3">
        <v>14698430</v>
      </c>
    </row>
    <row spans="1:4" r="4">
      <c t="s" s="4" r="A4">
        <v>470</v>
      </c>
      <c t="s" s="4" r="B4">
        <v>228</v>
      </c>
      <c t="s" s="4" r="C4">
        <v>228</v>
      </c>
    </row>
    <row spans="1:4" r="5">
      <c t="s" s="4" r="A5">
        <v>471</v>
      </c>
    </row>
    <row spans="1:4" r="6">
      <c t="s" s="3" r="A6">
        <v>469</v>
      </c>
    </row>
    <row spans="1:4" r="7">
      <c t="s" s="4" r="A7">
        <v>415</v>
      </c>
      <c t="n" s="7" r="B7">
        <v>5121849</v>
      </c>
      <c t="n" s="7" r="C7">
        <v>2322907</v>
      </c>
    </row>
    <row spans="1:4" r="8">
      <c t="s" s="4" r="A8">
        <v>470</v>
      </c>
      <c t="s" s="4" r="B8">
        <v>472</v>
      </c>
      <c t="s" s="4" r="C8">
        <v>473</v>
      </c>
    </row>
    <row spans="1:4" r="9">
      <c t="s" s="4" r="A9">
        <v>474</v>
      </c>
    </row>
    <row spans="1:4" r="10">
      <c t="s" s="3" r="A10">
        <v>469</v>
      </c>
    </row>
    <row spans="1:4" r="11">
      <c t="s" s="4" r="A11">
        <v>415</v>
      </c>
      <c t="n" s="7" r="B11">
        <v>3885098</v>
      </c>
      <c t="n" s="7" r="C11">
        <v>4584854</v>
      </c>
    </row>
    <row spans="1:4" r="12">
      <c t="s" s="4" r="A12">
        <v>470</v>
      </c>
      <c t="s" s="4" r="B12">
        <v>475</v>
      </c>
      <c t="s" s="4" r="C12">
        <v>476</v>
      </c>
    </row>
    <row spans="1:4" r="13">
      <c t="s" s="4" r="A13">
        <v>477</v>
      </c>
    </row>
    <row spans="1:4" r="14">
      <c t="s" s="3" r="A14">
        <v>469</v>
      </c>
    </row>
    <row spans="1:4" r="15">
      <c t="s" s="4" r="A15">
        <v>415</v>
      </c>
      <c t="n" s="7" r="B15">
        <v>3057222</v>
      </c>
      <c t="n" s="7" r="C15">
        <v>1554577</v>
      </c>
    </row>
    <row spans="1:4" r="16">
      <c t="s" s="4" r="A16">
        <v>470</v>
      </c>
      <c t="s" s="4" r="B16">
        <v>478</v>
      </c>
      <c t="s" s="4" r="C16">
        <v>479</v>
      </c>
    </row>
    <row spans="1:4" r="17">
      <c t="s" s="4" r="A17">
        <v>480</v>
      </c>
    </row>
    <row spans="1:4" r="18">
      <c t="s" s="3" r="A18">
        <v>469</v>
      </c>
    </row>
    <row spans="1:4" r="19">
      <c t="s" s="4" r="A19">
        <v>415</v>
      </c>
      <c t="n" s="7" r="B19">
        <v>1383663</v>
      </c>
      <c t="n" s="7" r="C19">
        <v>891674</v>
      </c>
    </row>
    <row spans="1:4" r="20">
      <c t="s" s="4" r="A20">
        <v>470</v>
      </c>
      <c t="s" s="4" r="B20">
        <v>481</v>
      </c>
      <c t="s" s="4" r="C20">
        <v>482</v>
      </c>
    </row>
    <row spans="1:4" r="21">
      <c t="s" s="4" r="A21">
        <v>483</v>
      </c>
    </row>
    <row spans="1:4" r="22">
      <c t="s" s="3" r="A22">
        <v>469</v>
      </c>
    </row>
    <row spans="1:4" r="23">
      <c t="s" s="4" r="A23">
        <v>415</v>
      </c>
      <c t="n" s="7" r="B23">
        <v>1303036</v>
      </c>
      <c t="n" s="7" r="C23">
        <v>1186371</v>
      </c>
    </row>
    <row spans="1:4" r="24">
      <c t="s" s="4" r="A24">
        <v>470</v>
      </c>
      <c t="s" s="4" r="B24">
        <v>482</v>
      </c>
      <c t="s" s="4" r="C24">
        <v>484</v>
      </c>
    </row>
    <row spans="1:4" r="25">
      <c t="s" s="4" r="A25">
        <v>485</v>
      </c>
    </row>
    <row spans="1:4" r="26">
      <c t="s" s="3" r="A26">
        <v>469</v>
      </c>
    </row>
    <row spans="1:4" r="27">
      <c t="s" s="4" r="A27">
        <v>415</v>
      </c>
      <c t="n" s="7" r="B27">
        <v>379758</v>
      </c>
    </row>
    <row spans="1:4" r="28">
      <c t="s" s="4" r="A28">
        <v>470</v>
      </c>
      <c t="s" s="4" r="B28">
        <v>264</v>
      </c>
    </row>
    <row spans="1:4" r="29">
      <c t="s" s="4" r="A29">
        <v>486</v>
      </c>
    </row>
    <row spans="1:4" r="30">
      <c t="s" s="3" r="A30">
        <v>469</v>
      </c>
    </row>
    <row spans="1:4" r="31">
      <c t="s" s="4" r="A31">
        <v>415</v>
      </c>
      <c t="n" s="7" r="B31">
        <v>45906</v>
      </c>
      <c t="n" s="7" r="C31">
        <v>67146</v>
      </c>
    </row>
    <row spans="1:4" r="32">
      <c t="s" s="4" r="A32">
        <v>470</v>
      </c>
      <c t="s" s="4" r="B32">
        <v>399</v>
      </c>
      <c t="s" s="4" r="C32">
        <v>400</v>
      </c>
    </row>
    <row spans="1:4" r="33">
      <c t="s" s="4" r="A33">
        <v>487</v>
      </c>
    </row>
    <row spans="1:4" r="34">
      <c t="s" s="3" r="A34">
        <v>469</v>
      </c>
    </row>
    <row spans="1:4" r="35">
      <c t="s" s="4" r="A35">
        <v>415</v>
      </c>
      <c t="n" s="7" r="B35">
        <v>15176502</v>
      </c>
      <c t="n" s="7" r="C35">
        <v>10607529</v>
      </c>
    </row>
    <row spans="1:4" r="36">
      <c t="s" s="4" r="A36">
        <v>470</v>
      </c>
      <c t="s" s="4" r="B36">
        <v>488</v>
      </c>
      <c t="s" s="4" r="C36">
        <v>489</v>
      </c>
    </row>
    <row spans="1:4" r="37">
      <c t="s" s="4" r="A37">
        <v>490</v>
      </c>
    </row>
    <row spans="1:4" r="38">
      <c t="s" s="3" r="A38">
        <v>469</v>
      </c>
    </row>
    <row spans="1:4" r="39">
      <c t="s" s="4" r="A39">
        <v>415</v>
      </c>
      <c t="n" s="7" r="B39">
        <v>559304</v>
      </c>
      <c t="n" s="7" r="C39">
        <v>180897</v>
      </c>
    </row>
    <row spans="1:4" r="40">
      <c t="s" s="4" r="A40">
        <v>470</v>
      </c>
      <c t="s" s="4" r="B40">
        <v>491</v>
      </c>
      <c t="s" s="4" r="C40">
        <v>492</v>
      </c>
    </row>
    <row spans="1:4" r="41">
      <c t="s" s="4" r="A41">
        <v>493</v>
      </c>
    </row>
    <row spans="1:4" r="42">
      <c t="s" s="3" r="A42">
        <v>469</v>
      </c>
    </row>
    <row spans="1:4" r="43">
      <c t="s" s="4" r="A43">
        <v>415</v>
      </c>
      <c t="n" s="7" r="B43">
        <v>359118</v>
      </c>
    </row>
    <row spans="1:4" r="44">
      <c t="s" s="4" r="A44">
        <v>470</v>
      </c>
      <c t="s" s="4" r="B44">
        <v>383</v>
      </c>
    </row>
    <row spans="1:4" r="45">
      <c t="s" s="4" r="A45">
        <v>494</v>
      </c>
    </row>
    <row spans="1:4" r="46">
      <c t="s" s="3" r="A46">
        <v>469</v>
      </c>
    </row>
    <row spans="1:4" r="47">
      <c t="s" s="4" r="A47">
        <v>415</v>
      </c>
      <c t="n" s="7" r="B47">
        <v>214607</v>
      </c>
    </row>
    <row spans="1:4" r="48">
      <c t="s" s="4" r="A48">
        <v>470</v>
      </c>
      <c t="s" s="4" r="B48">
        <v>495</v>
      </c>
    </row>
    <row spans="1:4" r="49">
      <c t="s" s="4" r="A49">
        <v>496</v>
      </c>
    </row>
    <row spans="1:4" r="50">
      <c t="s" s="3" r="A50">
        <v>469</v>
      </c>
    </row>
    <row spans="1:4" r="51">
      <c t="s" s="4" r="A51">
        <v>415</v>
      </c>
      <c t="n" s="7" r="B51">
        <v>174927</v>
      </c>
    </row>
    <row spans="1:4" r="52">
      <c t="s" s="4" r="A52">
        <v>470</v>
      </c>
      <c t="s" s="4" r="B52">
        <v>497</v>
      </c>
    </row>
    <row spans="1:4" r="53">
      <c t="s" s="4" r="A53">
        <v>498</v>
      </c>
    </row>
    <row spans="1:4" r="54">
      <c t="s" s="3" r="A54">
        <v>469</v>
      </c>
    </row>
    <row spans="1:4" r="55">
      <c t="s" s="4" r="A55">
        <v>415</v>
      </c>
      <c t="n" s="7" r="B55">
        <v>159533</v>
      </c>
    </row>
    <row spans="1:4" r="56">
      <c t="s" s="4" r="A56">
        <v>470</v>
      </c>
      <c t="s" s="4" r="B56">
        <v>497</v>
      </c>
    </row>
    <row spans="1:4" r="57">
      <c t="s" s="4" r="A57">
        <v>499</v>
      </c>
    </row>
    <row spans="1:4" r="58">
      <c t="s" s="3" r="A58">
        <v>469</v>
      </c>
    </row>
    <row spans="1:4" r="59">
      <c t="s" s="4" r="A59">
        <v>415</v>
      </c>
      <c t="n" s="7" r="C59">
        <v>2320000</v>
      </c>
    </row>
    <row spans="1:4" r="60">
      <c t="s" s="4" r="A60">
        <v>470</v>
      </c>
      <c t="s" s="4" r="C60">
        <v>500</v>
      </c>
    </row>
    <row spans="1:4" r="61">
      <c t="s" s="4" r="A61">
        <v>501</v>
      </c>
    </row>
    <row spans="1:4" r="62">
      <c t="s" s="3" r="A62">
        <v>469</v>
      </c>
    </row>
    <row spans="1:4" r="63">
      <c t="s" s="4" r="A63">
        <v>415</v>
      </c>
      <c t="n" s="7" r="B63">
        <v>1467489</v>
      </c>
      <c t="n" s="7" r="C63">
        <v>2500897</v>
      </c>
    </row>
    <row spans="1:4" r="64">
      <c t="s" s="4" r="A64">
        <v>470</v>
      </c>
      <c t="s" s="4" r="B64">
        <v>502</v>
      </c>
      <c t="s" s="4" r="C64">
        <v>503</v>
      </c>
    </row>
    <row spans="1:4" r="65">
      <c t="s" s="4" r="A65">
        <v>504</v>
      </c>
    </row>
    <row spans="1:4" r="66">
      <c t="s" s="3" r="A66">
        <v>469</v>
      </c>
    </row>
    <row spans="1:4" r="67">
      <c t="s" s="4" r="A67">
        <v>415</v>
      </c>
      <c t="n" s="7" r="B67">
        <v>16643991</v>
      </c>
      <c t="n" s="7" r="C67">
        <v>13108426</v>
      </c>
    </row>
    <row spans="1:4" r="68">
      <c t="s" s="4" r="A68">
        <v>470</v>
      </c>
      <c t="s" s="4" r="B68">
        <v>505</v>
      </c>
      <c t="s" s="4" r="C68">
        <v>506</v>
      </c>
    </row>
    <row spans="1:4" r="69">
      <c t="s" s="4" r="A69">
        <v>507</v>
      </c>
    </row>
    <row spans="1:4" r="70">
      <c t="s" s="3" r="A70">
        <v>469</v>
      </c>
    </row>
    <row spans="1:4" r="71">
      <c t="s" s="4" r="A71">
        <v>415</v>
      </c>
      <c t="n" s="7" r="B71">
        <v>8841419</v>
      </c>
      <c t="n" s="7" r="C71">
        <v>4840941</v>
      </c>
    </row>
    <row spans="1:4" r="72">
      <c t="s" s="4" r="A72">
        <v>470</v>
      </c>
      <c t="s" s="4" r="B72">
        <v>406</v>
      </c>
      <c t="s" s="4" r="C72">
        <v>407</v>
      </c>
    </row>
    <row spans="1:4" r="73">
      <c t="s" s="4" r="A73">
        <v>508</v>
      </c>
    </row>
    <row spans="1:4" r="74">
      <c t="s" s="3" r="A74">
        <v>469</v>
      </c>
    </row>
    <row spans="1:4" r="75">
      <c t="s" s="4" r="A75">
        <v>415</v>
      </c>
      <c t="n" s="7" r="B75">
        <v>747708</v>
      </c>
      <c t="n" s="7" r="C75">
        <v>432828</v>
      </c>
    </row>
    <row spans="1:4" r="76">
      <c t="s" s="4" r="A76">
        <v>470</v>
      </c>
      <c t="s" s="4" r="B76">
        <v>509</v>
      </c>
      <c t="s" s="4" r="C76">
        <v>510</v>
      </c>
    </row>
    <row spans="1:4" r="77">
      <c t="s" s="4" r="A77">
        <v>511</v>
      </c>
    </row>
    <row spans="1:4" r="78">
      <c t="s" s="3" r="A78">
        <v>469</v>
      </c>
    </row>
    <row spans="1:4" r="79">
      <c t="s" s="4" r="A79">
        <v>415</v>
      </c>
      <c t="n" s="7" r="B79">
        <v>593019</v>
      </c>
      <c t="n" s="7" r="C79">
        <v>66278</v>
      </c>
    </row>
    <row spans="1:4" r="80">
      <c t="s" s="4" r="A80">
        <v>470</v>
      </c>
      <c t="s" s="4" r="B80">
        <v>512</v>
      </c>
      <c t="s" s="4" r="C80">
        <v>400</v>
      </c>
    </row>
    <row spans="1:4" r="81">
      <c t="s" s="4" r="A81">
        <v>513</v>
      </c>
    </row>
    <row spans="1:4" r="82">
      <c t="s" s="3" r="A82">
        <v>469</v>
      </c>
    </row>
    <row spans="1:4" r="83">
      <c t="s" s="4" r="A83">
        <v>415</v>
      </c>
      <c t="n" s="7" r="B83">
        <v>10182146</v>
      </c>
      <c t="n" s="7" r="C83">
        <v>5340047</v>
      </c>
    </row>
    <row spans="1:4" r="84">
      <c t="s" s="4" r="A84">
        <v>470</v>
      </c>
      <c t="s" s="4" r="B84">
        <v>514</v>
      </c>
      <c t="s" s="4" r="C84">
        <v>515</v>
      </c>
    </row>
    <row spans="1:4" r="85">
      <c t="s" s="4" r="A85">
        <v>516</v>
      </c>
    </row>
    <row spans="1:4" r="86">
      <c t="s" s="3" r="A86">
        <v>469</v>
      </c>
    </row>
    <row spans="1:4" r="87">
      <c t="s" s="4" r="A87">
        <v>415</v>
      </c>
      <c t="n" s="7" r="B87">
        <v>136028</v>
      </c>
      <c t="n" s="7" r="C87">
        <v>635768</v>
      </c>
    </row>
    <row spans="1:4" r="88">
      <c t="s" s="4" r="A88">
        <v>470</v>
      </c>
      <c t="s" s="4" r="B88">
        <v>517</v>
      </c>
      <c t="s" s="4" r="C88">
        <v>518</v>
      </c>
    </row>
    <row spans="1:4" r="89">
      <c t="s" s="4" r="A89">
        <v>519</v>
      </c>
    </row>
    <row spans="1:4" r="90">
      <c t="s" s="3" r="A90">
        <v>469</v>
      </c>
    </row>
    <row spans="1:4" r="91">
      <c t="s" s="4" r="A91">
        <v>415</v>
      </c>
      <c t="n" s="7" r="B91">
        <v>397973</v>
      </c>
      <c t="n" s="7" r="C91">
        <v>101419</v>
      </c>
    </row>
    <row spans="1:4" r="92">
      <c t="s" s="4" r="A92">
        <v>470</v>
      </c>
      <c t="s" s="4" r="B92">
        <v>264</v>
      </c>
      <c t="s" s="4" r="C92">
        <v>517</v>
      </c>
    </row>
    <row spans="1:4" r="93">
      <c t="s" s="4" r="A93">
        <v>520</v>
      </c>
    </row>
    <row spans="1:4" r="94">
      <c t="s" s="3" r="A94">
        <v>469</v>
      </c>
    </row>
    <row spans="1:4" r="95">
      <c t="s" s="4" r="A95">
        <v>415</v>
      </c>
      <c t="n" s="7" r="B95">
        <v>534001</v>
      </c>
      <c t="n" s="7" r="C95">
        <v>737187</v>
      </c>
    </row>
    <row spans="1:4" r="96">
      <c t="s" s="4" r="A96">
        <v>470</v>
      </c>
      <c t="s" s="4" r="B96">
        <v>278</v>
      </c>
      <c t="s" s="4" r="C96">
        <v>521</v>
      </c>
    </row>
    <row spans="1:4" r="97">
      <c t="s" s="4" r="A97">
        <v>522</v>
      </c>
    </row>
    <row spans="1:4" r="98">
      <c t="s" s="3" r="A98">
        <v>469</v>
      </c>
    </row>
    <row spans="1:4" r="99">
      <c t="s" s="4" r="A99">
        <v>415</v>
      </c>
      <c t="n" s="7" r="B99">
        <v>10716147</v>
      </c>
      <c t="n" s="7" r="C99">
        <v>6077234</v>
      </c>
    </row>
    <row spans="1:4" r="100">
      <c t="s" s="4" r="A100">
        <v>470</v>
      </c>
      <c t="s" s="4" r="B100">
        <v>523</v>
      </c>
      <c t="s" s="4" r="C100">
        <v>52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5</v>
      </c>
      <c t="s" s="2" r="B1">
        <v>2</v>
      </c>
      <c t="s" s="2" r="C1">
        <v>29</v>
      </c>
    </row>
    <row spans="1:3" r="2">
      <c t="s" s="3" r="A2">
        <v>149</v>
      </c>
    </row>
    <row spans="1:3" r="3">
      <c t="s" s="4" r="A3">
        <v>526</v>
      </c>
      <c t="n" s="7" r="B3">
        <v>0</v>
      </c>
    </row>
    <row spans="1:3" r="4">
      <c t="s" s="4" r="A4">
        <v>320</v>
      </c>
      <c t="n" s="7" r="B4">
        <v>2268186</v>
      </c>
      <c t="n" s="7" r="C4">
        <v>211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s="1" r="A1">
        <v>63</v>
      </c>
      <c t="s" s="2" r="B1">
        <v>1</v>
      </c>
    </row>
    <row spans="1:3" r="2">
      <c t="s" s="2" r="B2">
        <v>2</v>
      </c>
      <c t="s" s="2" r="C2">
        <v>29</v>
      </c>
    </row>
    <row spans="1:3" r="3">
      <c t="s" s="3" r="A3">
        <v>64</v>
      </c>
    </row>
    <row spans="1:3" r="4">
      <c t="s" s="4" r="A4">
        <v>65</v>
      </c>
      <c t="s" s="4" r="B4">
        <v>66</v>
      </c>
      <c t="s" s="4" r="C4">
        <v>66</v>
      </c>
    </row>
    <row spans="1:3" r="5">
      <c t="s" s="4" r="A5">
        <v>67</v>
      </c>
      <c t="s" s="4" r="B5">
        <v>68</v>
      </c>
      <c t="s" s="4" r="C5">
        <v>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9</v>
      </c>
      <c t="s" s="2" r="B1">
        <v>1</v>
      </c>
    </row>
    <row spans="1:3" r="2">
      <c t="s" s="2" r="B2">
        <v>2</v>
      </c>
      <c t="s" s="2" r="C2">
        <v>29</v>
      </c>
    </row>
    <row spans="1:3" r="3">
      <c t="s" s="4" r="A3">
        <v>60</v>
      </c>
      <c t="n" s="7" r="B3">
        <v>1757132</v>
      </c>
      <c t="n" s="7" r="C3">
        <v>1093723</v>
      </c>
    </row>
    <row spans="1:3" r="4">
      <c t="s" s="4" r="A4">
        <v>70</v>
      </c>
    </row>
    <row spans="1:3" r="5">
      <c t="s" s="4" r="A5">
        <v>71</v>
      </c>
      <c t="n" s="6" r="B5">
        <v>1257000</v>
      </c>
      <c t="n" s="6" r="C5">
        <v>443350</v>
      </c>
    </row>
    <row spans="1:3" r="6">
      <c t="s" s="4" r="A6">
        <v>71</v>
      </c>
      <c t="n" s="6" r="B6">
        <v>1022865</v>
      </c>
      <c t="n" s="6" r="C6">
        <v>1257000</v>
      </c>
    </row>
    <row spans="1:3" r="7">
      <c t="s" s="4" r="A7">
        <v>72</v>
      </c>
    </row>
    <row spans="1:3" r="8">
      <c t="s" s="4" r="A8">
        <v>73</v>
      </c>
      <c t="n" s="6" r="B8">
        <v>8733081</v>
      </c>
      <c t="n" s="6" r="C8">
        <v>5223978</v>
      </c>
    </row>
    <row spans="1:3" r="9">
      <c t="s" s="4" r="A9">
        <v>74</v>
      </c>
    </row>
    <row spans="1:3" r="10">
      <c t="s" s="4" r="A10">
        <v>73</v>
      </c>
      <c t="n" s="6" r="B10">
        <v>-8960216</v>
      </c>
      <c t="n" s="6" r="C10">
        <v>-4417328</v>
      </c>
    </row>
    <row spans="1:3" r="11">
      <c t="s" s="4" r="A11">
        <v>75</v>
      </c>
    </row>
    <row spans="1:3" r="12">
      <c t="s" s="4" r="A12">
        <v>73</v>
      </c>
      <c t="n" s="6" r="B12">
        <v>4620</v>
      </c>
      <c t="n" s="6" r="C12">
        <v>12250</v>
      </c>
    </row>
    <row spans="1:3" r="13">
      <c t="s" s="4" r="A13">
        <v>76</v>
      </c>
    </row>
    <row spans="1:3" r="14">
      <c t="s" s="4" r="A14">
        <v>73</v>
      </c>
      <c t="n" s="6" r="B14">
        <v>-11620</v>
      </c>
      <c t="n" s="6" r="C14">
        <v>-5250</v>
      </c>
    </row>
    <row spans="1:3" r="15">
      <c t="s" s="4" r="A15">
        <v>77</v>
      </c>
    </row>
    <row spans="1:3" r="16">
      <c t="s" s="4" r="A16">
        <v>71</v>
      </c>
      <c t="n" s="6" r="B16">
        <v>21720875</v>
      </c>
      <c t="n" s="6" r="C16">
        <v>17362065</v>
      </c>
    </row>
    <row spans="1:3" r="17">
      <c t="s" s="4" r="A17">
        <v>60</v>
      </c>
      <c t="n" s="6" r="B17">
        <v>1739561</v>
      </c>
      <c t="n" s="6" r="C17">
        <v>1082786</v>
      </c>
    </row>
    <row spans="1:3" r="18">
      <c t="s" s="4" r="A18">
        <v>71</v>
      </c>
      <c t="n" s="6" r="B18">
        <v>31403178</v>
      </c>
      <c t="n" s="6" r="C18">
        <v>21720875</v>
      </c>
    </row>
    <row spans="1:3" r="19">
      <c t="s" s="4" r="A19">
        <v>78</v>
      </c>
    </row>
    <row spans="1:3" r="20">
      <c t="s" s="4" r="A20">
        <v>73</v>
      </c>
      <c t="n" s="6" r="B20">
        <v>8960216</v>
      </c>
      <c t="n" s="6" r="C20">
        <v>4417328</v>
      </c>
    </row>
    <row spans="1:3" r="21">
      <c t="s" s="4" r="A21">
        <v>79</v>
      </c>
    </row>
    <row spans="1:3" r="22">
      <c t="s" s="4" r="A22">
        <v>73</v>
      </c>
      <c t="n" s="6" r="B22">
        <v>11620</v>
      </c>
      <c t="n" s="6" r="C22">
        <v>5250</v>
      </c>
    </row>
    <row spans="1:3" r="23">
      <c t="s" s="4" r="A23">
        <v>80</v>
      </c>
    </row>
    <row spans="1:3" r="24">
      <c t="s" s="4" r="A24">
        <v>73</v>
      </c>
      <c t="n" s="6" r="B24">
        <v>-1738384</v>
      </c>
      <c t="n" s="6" r="C24">
        <v>-1311718</v>
      </c>
    </row>
    <row spans="1:3" r="25">
      <c t="s" s="4" r="A25">
        <v>81</v>
      </c>
    </row>
    <row spans="1:3" r="26">
      <c t="s" s="4" r="A26">
        <v>73</v>
      </c>
      <c t="n" s="6" r="B26">
        <v>995321</v>
      </c>
      <c t="n" s="6" r="C26">
        <v>713481</v>
      </c>
    </row>
    <row spans="1:3" r="27">
      <c t="s" s="4" r="A27">
        <v>82</v>
      </c>
    </row>
    <row spans="1:3" r="28">
      <c t="s" s="4" r="A28">
        <v>73</v>
      </c>
      <c t="n" s="6" r="B28">
        <v>-1077996</v>
      </c>
      <c t="n" s="6" r="C28">
        <v>-548317</v>
      </c>
    </row>
    <row spans="1:3" r="29">
      <c t="s" s="4" r="A29">
        <v>83</v>
      </c>
    </row>
    <row spans="1:3" r="30">
      <c t="s" s="4" r="A30">
        <v>73</v>
      </c>
      <c t="n" s="6" r="B30">
        <v>791965</v>
      </c>
    </row>
    <row spans="1:3" r="31">
      <c t="s" s="4" r="A31">
        <v>84</v>
      </c>
    </row>
    <row spans="1:3" r="32">
      <c t="s" s="4" r="A32">
        <v>71</v>
      </c>
      <c t="n" s="6" r="B32">
        <v>32268</v>
      </c>
      <c t="n" s="6" r="C32">
        <v>25755</v>
      </c>
    </row>
    <row spans="1:3" r="33">
      <c t="s" s="4" r="A33">
        <v>60</v>
      </c>
      <c t="n" s="6" r="B33">
        <v>17571</v>
      </c>
      <c t="n" s="6" r="C33">
        <v>10937</v>
      </c>
    </row>
    <row spans="1:3" r="34">
      <c t="s" s="4" r="A34">
        <v>71</v>
      </c>
      <c t="n" s="6" r="B34">
        <v>47874</v>
      </c>
      <c t="n" s="6" r="C34">
        <v>32268</v>
      </c>
    </row>
    <row spans="1:3" r="35">
      <c t="s" s="4" r="A35">
        <v>85</v>
      </c>
    </row>
    <row spans="1:3" r="36">
      <c t="s" s="4" r="A36">
        <v>73</v>
      </c>
      <c t="n" s="6" r="B36">
        <v>8972</v>
      </c>
      <c t="n" s="6" r="C36">
        <v>4422</v>
      </c>
    </row>
    <row spans="1:3" r="37">
      <c t="s" s="4" r="A37">
        <v>86</v>
      </c>
    </row>
    <row spans="1:3" r="38">
      <c t="s" s="4" r="A38">
        <v>73</v>
      </c>
      <c t="n" s="6" r="B38">
        <v>-10937</v>
      </c>
      <c t="n" s="6" r="C38">
        <v>-8846</v>
      </c>
    </row>
    <row spans="1:3" r="39">
      <c t="s" s="4" r="A39">
        <v>87</v>
      </c>
    </row>
    <row spans="1:3" r="40">
      <c t="s" s="4" r="A40">
        <v>71</v>
      </c>
      <c t="n" s="6" r="B40">
        <v>-953271</v>
      </c>
      <c t="n" s="6" r="C40">
        <v>-754491</v>
      </c>
    </row>
    <row spans="1:3" r="41">
      <c t="s" s="4" r="A41">
        <v>88</v>
      </c>
      <c t="n" s="6" r="B41">
        <v>-408023</v>
      </c>
      <c t="n" s="6" r="C41">
        <v>-200047</v>
      </c>
    </row>
    <row spans="1:3" r="42">
      <c t="s" s="4" r="A42">
        <v>89</v>
      </c>
      <c t="n" s="6" r="B42">
        <v>4813</v>
      </c>
      <c t="n" s="6" r="C42">
        <v>1267</v>
      </c>
    </row>
    <row spans="1:3" r="43">
      <c t="s" s="4" r="A43">
        <v>71</v>
      </c>
      <c t="n" s="6" r="B43">
        <v>-1279525</v>
      </c>
      <c t="n" s="6" r="C43">
        <v>-953271</v>
      </c>
    </row>
    <row spans="1:3" r="44">
      <c t="s" s="4" r="A44">
        <v>90</v>
      </c>
    </row>
    <row spans="1:3" r="45">
      <c t="s" s="4" r="A45">
        <v>73</v>
      </c>
      <c t="n" s="6" r="B45">
        <v>76956</v>
      </c>
    </row>
    <row spans="1:3" r="46">
      <c t="s" s="4" r="A46">
        <v>91</v>
      </c>
    </row>
    <row spans="1:3" r="47">
      <c t="s" s="4" r="A47">
        <v>71</v>
      </c>
      <c t="n" s="6" r="B47">
        <v>20799872</v>
      </c>
      <c t="n" s="6" r="C47">
        <v>16633329</v>
      </c>
    </row>
    <row spans="1:3" r="48">
      <c t="s" s="4" r="A48">
        <v>60</v>
      </c>
      <c t="n" s="6" r="B48">
        <v>1757132</v>
      </c>
      <c t="n" s="6" r="C48">
        <v>1093723</v>
      </c>
    </row>
    <row spans="1:3" r="49">
      <c t="s" s="4" r="A49">
        <v>88</v>
      </c>
      <c t="n" s="6" r="B49">
        <v>-408023</v>
      </c>
      <c t="n" s="6" r="C49">
        <v>-200047</v>
      </c>
    </row>
    <row spans="1:3" r="50">
      <c t="s" s="4" r="A50">
        <v>89</v>
      </c>
      <c t="n" s="6" r="B50">
        <v>4813</v>
      </c>
      <c t="n" s="6" r="C50">
        <v>1267</v>
      </c>
    </row>
    <row spans="1:3" r="51">
      <c t="s" s="4" r="A51">
        <v>71</v>
      </c>
      <c t="n" s="6" r="B51">
        <v>30171527</v>
      </c>
      <c t="n" s="6" r="C51">
        <v>20799872</v>
      </c>
    </row>
    <row spans="1:3" r="52">
      <c t="s" s="4" r="A52">
        <v>92</v>
      </c>
    </row>
    <row spans="1:3" r="53">
      <c t="s" s="4" r="A53">
        <v>73</v>
      </c>
      <c t="n" s="6" r="B53">
        <v>8969188</v>
      </c>
      <c t="n" s="6" r="C53">
        <v>4421750</v>
      </c>
    </row>
    <row spans="1:3" r="54">
      <c t="s" s="4" r="A54">
        <v>93</v>
      </c>
    </row>
    <row spans="1:3" r="55">
      <c t="s" s="4" r="A55">
        <v>73</v>
      </c>
      <c t="n" s="6" r="B55">
        <v>11620</v>
      </c>
      <c t="n" s="6" r="C55">
        <v>5250</v>
      </c>
    </row>
    <row spans="1:3" r="56">
      <c t="s" s="4" r="A56">
        <v>94</v>
      </c>
    </row>
    <row spans="1:3" r="57">
      <c t="s" s="4" r="A57">
        <v>73</v>
      </c>
      <c t="n" s="6" r="B57">
        <v>-1749321</v>
      </c>
      <c t="n" s="6" r="C57">
        <v>-1320564</v>
      </c>
    </row>
    <row spans="1:3" r="58">
      <c t="s" s="4" r="A58">
        <v>95</v>
      </c>
    </row>
    <row spans="1:3" r="59">
      <c t="s" s="4" r="A59">
        <v>73</v>
      </c>
      <c t="n" s="6" r="B59">
        <v>995321</v>
      </c>
      <c t="n" s="6" r="C59">
        <v>713481</v>
      </c>
    </row>
    <row spans="1:3" r="60">
      <c t="s" s="4" r="A60">
        <v>96</v>
      </c>
    </row>
    <row spans="1:3" r="61">
      <c t="s" s="4" r="A61">
        <v>73</v>
      </c>
      <c t="n" s="6" r="B61">
        <v>-1077996</v>
      </c>
      <c t="n" s="7" r="C61">
        <v>-548317</v>
      </c>
    </row>
    <row spans="1:3" r="62">
      <c t="s" s="4" r="A62">
        <v>97</v>
      </c>
    </row>
    <row spans="1:3" r="63">
      <c t="s" s="4" r="A63">
        <v>73</v>
      </c>
      <c t="n" s="6" r="B63">
        <v>791965</v>
      </c>
    </row>
    <row spans="1:3" r="64">
      <c t="s" s="4" r="A64">
        <v>98</v>
      </c>
    </row>
    <row spans="1:3" r="65">
      <c t="s" s="4" r="A65">
        <v>73</v>
      </c>
      <c t="n" s="7" r="B65">
        <v>769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9</v>
      </c>
      <c t="s" s="2" r="B1">
        <v>1</v>
      </c>
    </row>
    <row spans="1:3" r="2">
      <c t="s" s="2" r="B2">
        <v>2</v>
      </c>
      <c t="s" s="2" r="C2">
        <v>29</v>
      </c>
    </row>
    <row spans="1:3" r="3">
      <c t="s" s="4" r="A3">
        <v>60</v>
      </c>
      <c t="n" s="7" r="B3">
        <v>1757132</v>
      </c>
      <c t="n" s="7" r="C3">
        <v>1093723</v>
      </c>
    </row>
    <row spans="1:3" r="4">
      <c t="s" s="3" r="A4">
        <v>100</v>
      </c>
    </row>
    <row spans="1:3" r="5">
      <c t="s" s="4" r="A5">
        <v>101</v>
      </c>
      <c t="n" s="6" r="B5">
        <v>1858426</v>
      </c>
      <c t="n" s="6" r="C5">
        <v>1443132</v>
      </c>
    </row>
    <row spans="1:3" r="6">
      <c t="s" s="4" r="A6">
        <v>102</v>
      </c>
      <c t="n" s="6" r="B6">
        <v>11246</v>
      </c>
      <c t="n" s="6" r="C6">
        <v>10574</v>
      </c>
    </row>
    <row spans="1:3" r="7">
      <c t="s" s="4" r="A7">
        <v>103</v>
      </c>
      <c t="n" s="6" r="B7">
        <v>-28252</v>
      </c>
      <c t="n" s="6" r="C7">
        <v>-137712</v>
      </c>
    </row>
    <row spans="1:3" r="8">
      <c t="s" s="4" r="A8">
        <v>104</v>
      </c>
      <c t="n" s="6" r="B8">
        <v>5749</v>
      </c>
      <c t="n" s="6" r="C8">
        <v>-330276</v>
      </c>
    </row>
    <row spans="1:3" r="9">
      <c t="s" s="4" r="A9">
        <v>105</v>
      </c>
      <c t="n" s="6" r="B9">
        <v>1847169</v>
      </c>
      <c t="n" s="6" r="C9">
        <v>985718</v>
      </c>
    </row>
    <row spans="1:3" r="10">
      <c t="s" s="3" r="A10">
        <v>106</v>
      </c>
    </row>
    <row spans="1:3" r="11">
      <c t="s" s="4" r="A11">
        <v>107</v>
      </c>
      <c t="n" s="6" r="B11">
        <v>139482</v>
      </c>
      <c t="n" s="6" r="C11">
        <v>111370</v>
      </c>
    </row>
    <row spans="1:3" r="12">
      <c t="s" s="4" r="A12">
        <v>108</v>
      </c>
      <c t="n" s="6" r="B12">
        <v>-33146</v>
      </c>
      <c t="n" s="6" r="C12">
        <v>-25958</v>
      </c>
    </row>
    <row spans="1:3" r="13">
      <c t="s" s="4" r="A13">
        <v>109</v>
      </c>
      <c t="n" s="6" r="B13">
        <v>33146</v>
      </c>
      <c t="n" s="6" r="C13">
        <v>25958</v>
      </c>
    </row>
    <row spans="1:3" r="14">
      <c t="s" s="3" r="A14">
        <v>110</v>
      </c>
    </row>
    <row spans="1:3" r="15">
      <c t="s" s="4" r="A15">
        <v>35</v>
      </c>
      <c t="n" s="6" r="B15">
        <v>-32932</v>
      </c>
      <c t="n" s="6" r="C15">
        <v>-31756</v>
      </c>
    </row>
    <row spans="1:3" r="16">
      <c t="s" s="4" r="A16">
        <v>39</v>
      </c>
      <c t="n" s="6" r="B16">
        <v>77347</v>
      </c>
      <c t="n" s="6" r="C16">
        <v>-62310</v>
      </c>
    </row>
    <row spans="1:3" r="17">
      <c t="s" s="4" r="A17">
        <v>111</v>
      </c>
      <c t="n" s="6" r="C17">
        <v>25000</v>
      </c>
    </row>
    <row spans="1:3" r="18">
      <c t="s" s="4" r="A18">
        <v>112</v>
      </c>
      <c t="n" s="6" r="B18">
        <v>-108194</v>
      </c>
      <c t="n" s="6" r="C18">
        <v>-137712</v>
      </c>
    </row>
    <row spans="1:3" r="19">
      <c t="s" s="4" r="A19">
        <v>113</v>
      </c>
      <c t="n" s="6" r="C19">
        <v>-50</v>
      </c>
    </row>
    <row spans="1:3" r="20">
      <c t="s" s="4" r="A20">
        <v>114</v>
      </c>
      <c t="n" s="6" r="C20">
        <v>-15650</v>
      </c>
    </row>
    <row spans="1:3" r="21">
      <c t="s" s="4" r="A21">
        <v>58</v>
      </c>
      <c t="n" s="6" r="B21">
        <v>14334</v>
      </c>
      <c t="n" s="6" r="C21">
        <v>3103</v>
      </c>
    </row>
    <row spans="1:3" r="22">
      <c t="s" s="4" r="A22">
        <v>115</v>
      </c>
      <c t="n" s="6" r="B22">
        <v>90037</v>
      </c>
      <c t="n" s="6" r="C22">
        <v>-108005</v>
      </c>
    </row>
    <row spans="1:3" r="23">
      <c t="s" s="3" r="A23">
        <v>116</v>
      </c>
    </row>
    <row spans="1:3" r="24">
      <c t="s" s="4" r="A24">
        <v>117</v>
      </c>
      <c t="n" s="6" r="B24">
        <v>13981145</v>
      </c>
      <c t="n" s="6" r="C24">
        <v>9514020</v>
      </c>
    </row>
    <row spans="1:3" r="25">
      <c t="s" s="4" r="A25">
        <v>118</v>
      </c>
      <c t="n" s="6" r="B25">
        <v>-22155623</v>
      </c>
      <c t="n" s="6" r="C25">
        <v>-14001250</v>
      </c>
    </row>
    <row spans="1:3" r="26">
      <c t="s" s="4" r="A26">
        <v>119</v>
      </c>
      <c t="n" s="6" r="B26">
        <v>-10425</v>
      </c>
      <c t="n" s="6" r="C26">
        <v>-11268</v>
      </c>
    </row>
    <row spans="1:3" r="27">
      <c t="s" s="4" r="A27">
        <v>120</v>
      </c>
      <c t="n" s="6" r="B27">
        <v>-8184903</v>
      </c>
      <c t="n" s="6" r="C27">
        <v>-4498498</v>
      </c>
    </row>
    <row spans="1:3" r="28">
      <c t="s" s="4" r="A28">
        <v>105</v>
      </c>
      <c t="n" s="6" r="B28">
        <v>1847169</v>
      </c>
      <c t="n" s="6" r="C28">
        <v>985718</v>
      </c>
    </row>
    <row spans="1:3" r="29">
      <c t="s" s="3" r="A29">
        <v>121</v>
      </c>
    </row>
    <row spans="1:3" r="30">
      <c t="s" s="4" r="A30">
        <v>122</v>
      </c>
      <c t="n" s="6" r="B30">
        <v>-331068</v>
      </c>
      <c t="n" s="6" r="C30">
        <v>-200047</v>
      </c>
    </row>
    <row spans="1:3" r="31">
      <c t="s" s="4" r="A31">
        <v>123</v>
      </c>
      <c t="n" s="6" r="B31">
        <v>-620066</v>
      </c>
      <c t="n" s="6" r="C31">
        <v>-373728</v>
      </c>
    </row>
    <row spans="1:3" r="32">
      <c t="s" s="4" r="A32">
        <v>124</v>
      </c>
      <c t="n" s="6" r="B32">
        <v>126931</v>
      </c>
      <c t="n" s="6" r="C32">
        <v>88895</v>
      </c>
    </row>
    <row spans="1:3" r="33">
      <c t="s" s="4" r="A33">
        <v>125</v>
      </c>
      <c t="n" s="6" r="B33">
        <v>8714256</v>
      </c>
      <c t="n" s="6" r="C33">
        <v>4755864</v>
      </c>
    </row>
    <row spans="1:3" r="34">
      <c t="s" s="4" r="A34">
        <v>126</v>
      </c>
      <c t="n" s="6" r="B34">
        <v>2376522</v>
      </c>
      <c t="n" s="6" r="C34">
        <v>1243084</v>
      </c>
    </row>
    <row spans="1:3" r="35">
      <c t="s" s="3" r="A35">
        <v>127</v>
      </c>
    </row>
    <row spans="1:3" r="36">
      <c t="s" s="4" r="A36">
        <v>120</v>
      </c>
      <c t="n" s="6" r="B36">
        <v>-8184903</v>
      </c>
      <c t="n" s="6" r="C36">
        <v>-4498498</v>
      </c>
    </row>
    <row spans="1:3" r="37">
      <c t="s" s="4" r="A37">
        <v>125</v>
      </c>
      <c t="n" s="6" r="B37">
        <v>8714256</v>
      </c>
      <c t="n" s="6" r="C37">
        <v>4755864</v>
      </c>
    </row>
    <row spans="1:3" r="38">
      <c t="s" s="4" r="A38">
        <v>126</v>
      </c>
      <c t="n" s="6" r="B38">
        <v>2376522</v>
      </c>
      <c t="n" s="6" r="C38">
        <v>1243084</v>
      </c>
    </row>
    <row spans="1:3" r="39">
      <c t="s" s="4" r="A39">
        <v>128</v>
      </c>
      <c t="n" s="6" r="B39">
        <v>-1831997</v>
      </c>
      <c t="n" s="6" r="C39">
        <v>-1155400</v>
      </c>
    </row>
    <row spans="1:3" r="40">
      <c t="s" s="4" r="A40">
        <v>129</v>
      </c>
      <c t="n" s="6" r="B40">
        <v>544525</v>
      </c>
      <c t="n" s="6" r="C40">
        <v>87684</v>
      </c>
    </row>
    <row spans="1:3" r="41">
      <c t="s" s="4" r="A41">
        <v>130</v>
      </c>
      <c t="n" s="6" r="B41">
        <v>1264314</v>
      </c>
      <c t="n" s="6" r="C41">
        <v>1176630</v>
      </c>
    </row>
    <row spans="1:3" r="42">
      <c t="s" s="4" r="A42">
        <v>131</v>
      </c>
      <c t="n" s="6" r="B42">
        <v>1808839</v>
      </c>
      <c t="n" s="6" r="C42">
        <v>1264314</v>
      </c>
    </row>
    <row spans="1:3" r="43">
      <c t="s" s="4" r="A43">
        <v>132</v>
      </c>
    </row>
    <row spans="1:3" r="44">
      <c t="s" s="3" r="A44">
        <v>121</v>
      </c>
    </row>
    <row spans="1:3" r="45">
      <c t="s" s="4" r="A45">
        <v>133</v>
      </c>
      <c t="n" s="6" r="B45">
        <v>8746494</v>
      </c>
      <c t="n" s="6" r="C45">
        <v>5240744</v>
      </c>
    </row>
    <row spans="1:3" r="46">
      <c t="s" s="4" r="A46">
        <v>134</v>
      </c>
    </row>
    <row spans="1:3" r="47">
      <c t="s" s="3" r="A47">
        <v>121</v>
      </c>
    </row>
    <row spans="1:3" r="48">
      <c t="s" s="4" r="A48">
        <v>133</v>
      </c>
      <c t="n" s="6" r="B48">
        <v>791965</v>
      </c>
    </row>
    <row spans="1:3" r="49">
      <c t="s" s="4" r="A49">
        <v>135</v>
      </c>
    </row>
    <row spans="1:3" r="50">
      <c t="s" s="3" r="A50">
        <v>127</v>
      </c>
    </row>
    <row spans="1:3" r="51">
      <c t="s" s="4" r="A51">
        <v>128</v>
      </c>
      <c t="n" s="6" r="B51">
        <v>-754001</v>
      </c>
      <c t="n" s="6" r="C51">
        <v>-607083</v>
      </c>
    </row>
    <row spans="1:3" r="52">
      <c t="s" s="4" r="A52">
        <v>136</v>
      </c>
    </row>
    <row spans="1:3" r="53">
      <c t="s" s="3" r="A53">
        <v>127</v>
      </c>
    </row>
    <row spans="1:3" r="54">
      <c t="s" s="4" r="A54">
        <v>128</v>
      </c>
      <c t="n" s="7" r="B54">
        <v>-1077996</v>
      </c>
      <c t="n" s="7" r="C54">
        <v>-5483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0</v>
      </c>
      <c t="s" s="2" r="B1">
        <v>1</v>
      </c>
    </row>
    <row spans="1:2" r="2">
      <c t="s" s="2" r="B2">
        <v>2</v>
      </c>
    </row>
    <row spans="1:2" r="3">
      <c t="s" s="3" r="A3">
        <v>138</v>
      </c>
    </row>
    <row spans="1:2" r="4">
      <c t="s" s="4" r="A4">
        <v>140</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Balance Sheets</vt:lpstr>
      <vt:lpstr>Income Statement</vt:lpstr>
      <vt:lpstr>Income Statement (Parenthetical</vt:lpstr>
      <vt:lpstr>Statements of Changes in Member</vt:lpstr>
      <vt:lpstr>Statements of Cash Flows</vt:lpstr>
      <vt:lpstr>Organization, Consolidation and</vt:lpstr>
      <vt:lpstr>Significant Accounting Policies</vt:lpstr>
      <vt:lpstr>Related Party Transactions Disc</vt:lpstr>
      <vt:lpstr>LOANS</vt:lpstr>
      <vt:lpstr>Commitments and Contingencies D</vt:lpstr>
      <vt:lpstr>SUBSEQUENT EVENTS</vt:lpstr>
      <vt:lpstr>Significant Accounting Polici13</vt:lpstr>
      <vt:lpstr>Organization, Consolidation a14</vt:lpstr>
      <vt:lpstr>Related Party Transactions Di15</vt:lpstr>
      <vt:lpstr>LOANS (Tables)</vt:lpstr>
      <vt:lpstr>Note 1 - Organization and Gener</vt:lpstr>
      <vt:lpstr>Note 1 - Organization and Gen18</vt:lpstr>
      <vt:lpstr>Note 2 - Summary of Significant</vt:lpstr>
      <vt:lpstr>Note 3 - Managers and Other Rel</vt:lpstr>
      <vt:lpstr>Note 3 - Managers and Other R21</vt:lpstr>
      <vt:lpstr>Note 3 - Managers and Other R22</vt:lpstr>
      <vt:lpstr>Note 3 - Managers and Other R23</vt:lpstr>
      <vt:lpstr>Note 3 - Managers and Other R24</vt:lpstr>
      <vt:lpstr>Note 3 - Managers and Other R25</vt:lpstr>
      <vt:lpstr>Note 4 - Loans (Detail)</vt:lpstr>
      <vt:lpstr>Note 4 - Loans (Details) - Secu</vt:lpstr>
      <vt:lpstr>Note 4 - Loans (Details) - Se28</vt:lpstr>
      <vt:lpstr>Note 4 - Loans (Details) - Se29</vt:lpstr>
      <vt:lpstr>Note 4 - Loans (Details) - Se30</vt:lpstr>
      <vt:lpstr>Note 4 - Loans (Details) - Se31</vt:lpstr>
      <vt:lpstr>Note 4 - Loans (Details) - Se32</vt:lpstr>
      <vt:lpstr>Note 4 - Loans (Details) - Se33</vt:lpstr>
      <vt:lpstr>Commitment and Contingencies,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14:04Z</dcterms:created>
  <dcterms:modified xmlns:dcterms="http://purl.org/dc/terms/" xmlns:xsi="http://www.w3.org/2001/XMLSchema-instance" xsi:type="dcterms:W3CDTF">2016-03-30T17:14:04Z</dcterms:modified>
  <dc:title xmlns:dc="http://purl.org/dc/elements/1.1/">Untitled</dc:title>
  <dc:description xmlns:dc="http://purl.org/dc/elements/1.1/"/>
  <dc:subject xmlns:dc="http://purl.org/dc/elements/1.1/"/>
  <cp:keywords/>
  <cp:category/>
</cp:coreProperties>
</file>